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isclosure Regarding Fair Value" sheetId="12" state="visible" r:id="rId12"/>
    <sheet xmlns:r="http://schemas.openxmlformats.org/officeDocument/2006/relationships" name="Income Per Common Share" sheetId="13" state="visible" r:id="rId13"/>
    <sheet xmlns:r="http://schemas.openxmlformats.org/officeDocument/2006/relationships" name="Nature of Business and Basis _2" sheetId="14" state="visible" r:id="rId14"/>
    <sheet xmlns:r="http://schemas.openxmlformats.org/officeDocument/2006/relationships" name="Investment Securities (Tables)" sheetId="15" state="visible" r:id="rId15"/>
    <sheet xmlns:r="http://schemas.openxmlformats.org/officeDocument/2006/relationships" name="Loans and Allowance for Loan _2" sheetId="16" state="visible" r:id="rId16"/>
    <sheet xmlns:r="http://schemas.openxmlformats.org/officeDocument/2006/relationships" name="Disclosure Regarding Fair Val_2" sheetId="17" state="visible" r:id="rId17"/>
    <sheet xmlns:r="http://schemas.openxmlformats.org/officeDocument/2006/relationships" name="Income Per Common Share (Tables" sheetId="18" state="visible" r:id="rId18"/>
    <sheet xmlns:r="http://schemas.openxmlformats.org/officeDocument/2006/relationships" name="Nature of Business and Basis _3" sheetId="19" state="visible" r:id="rId19"/>
    <sheet xmlns:r="http://schemas.openxmlformats.org/officeDocument/2006/relationships" name="Investment Securities (Details)" sheetId="20" state="visible" r:id="rId20"/>
    <sheet xmlns:r="http://schemas.openxmlformats.org/officeDocument/2006/relationships" name="Investment Securities (Details " sheetId="21" state="visible" r:id="rId21"/>
    <sheet xmlns:r="http://schemas.openxmlformats.org/officeDocument/2006/relationships" name="Investment Securities (Detail_2" sheetId="22" state="visible" r:id="rId22"/>
    <sheet xmlns:r="http://schemas.openxmlformats.org/officeDocument/2006/relationships" name="Investment Securities (Detail_3" sheetId="23" state="visible" r:id="rId23"/>
    <sheet xmlns:r="http://schemas.openxmlformats.org/officeDocument/2006/relationships" name="Investment Securities (Detail_4" sheetId="24" state="visible" r:id="rId24"/>
    <sheet xmlns:r="http://schemas.openxmlformats.org/officeDocument/2006/relationships" name="Loans and Allowance for Loan _3" sheetId="25" state="visible" r:id="rId25"/>
    <sheet xmlns:r="http://schemas.openxmlformats.org/officeDocument/2006/relationships" name="Loans and Allowance for Loan _4" sheetId="26" state="visible" r:id="rId26"/>
    <sheet xmlns:r="http://schemas.openxmlformats.org/officeDocument/2006/relationships" name="Loans and Allowance for Loan _5" sheetId="27" state="visible" r:id="rId27"/>
    <sheet xmlns:r="http://schemas.openxmlformats.org/officeDocument/2006/relationships" name="Loans and Allowance for Loan _6" sheetId="28" state="visible" r:id="rId28"/>
    <sheet xmlns:r="http://schemas.openxmlformats.org/officeDocument/2006/relationships" name="Loans and Allowance for Loan _7" sheetId="29" state="visible" r:id="rId29"/>
    <sheet xmlns:r="http://schemas.openxmlformats.org/officeDocument/2006/relationships" name="Loans and Allowance for Loan _8" sheetId="30" state="visible" r:id="rId30"/>
    <sheet xmlns:r="http://schemas.openxmlformats.org/officeDocument/2006/relationships" name="Loans and Allowance for Loan _9" sheetId="31" state="visible" r:id="rId31"/>
    <sheet xmlns:r="http://schemas.openxmlformats.org/officeDocument/2006/relationships" name="Loans and Allowance for Loan_10" sheetId="32" state="visible" r:id="rId32"/>
    <sheet xmlns:r="http://schemas.openxmlformats.org/officeDocument/2006/relationships" name="Loans and Allowance for Loan_11" sheetId="33" state="visible" r:id="rId33"/>
    <sheet xmlns:r="http://schemas.openxmlformats.org/officeDocument/2006/relationships" name="Disclosure Regarding Fair Val_3" sheetId="34" state="visible" r:id="rId34"/>
    <sheet xmlns:r="http://schemas.openxmlformats.org/officeDocument/2006/relationships" name="Disclosure Regarding Fair Val_4" sheetId="35" state="visible" r:id="rId35"/>
    <sheet xmlns:r="http://schemas.openxmlformats.org/officeDocument/2006/relationships" name="Disclosure Regarding Fair Val_5" sheetId="36" state="visible" r:id="rId36"/>
    <sheet xmlns:r="http://schemas.openxmlformats.org/officeDocument/2006/relationships" name="Disclosure Regarding Fair Val_6" sheetId="37" state="visible" r:id="rId37"/>
    <sheet xmlns:r="http://schemas.openxmlformats.org/officeDocument/2006/relationships" name="Disclosure Regarding Fair Val_7" sheetId="38" state="visible" r:id="rId38"/>
    <sheet xmlns:r="http://schemas.openxmlformats.org/officeDocument/2006/relationships" name="Income Per Common Share (Detail" sheetId="39" state="visible" r:id="rId39"/>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9</t>
  </si>
  <si>
    <t>Oct. 15, 2019</t>
  </si>
  <si>
    <t>Cover [Abstract]</t>
  </si>
  <si>
    <t>Entity Registrant Name</t>
  </si>
  <si>
    <t>BANK OF SOUTH CAROLINA CORP</t>
  </si>
  <si>
    <t>Entity Central Index Key</t>
  </si>
  <si>
    <t>0001007273</t>
  </si>
  <si>
    <t>Document Type</t>
  </si>
  <si>
    <t>10-Q</t>
  </si>
  <si>
    <t>Entity File Number</t>
  </si>
  <si>
    <t>0-27702</t>
  </si>
  <si>
    <t>Entity State Incorporation</t>
  </si>
  <si>
    <t>SC</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t>
  </si>
  <si>
    <t>Entity Shell Company</t>
  </si>
  <si>
    <t>Entity Common Stock, Shares Outstanding</t>
  </si>
  <si>
    <t>Document Fiscal Period Focus</t>
  </si>
  <si>
    <t>Q3</t>
  </si>
  <si>
    <t>Document Fiscal Year Focus</t>
  </si>
  <si>
    <t>2019</t>
  </si>
  <si>
    <t>CONSOLIDATED BALANCE SHEETS (Unaudited) - USD ($)</t>
  </si>
  <si>
    <t>Dec. 31, 2018</t>
  </si>
  <si>
    <t>ASSETS</t>
  </si>
  <si>
    <t>Cash and due from banks</t>
  </si>
  <si>
    <t>Interest-bearing deposits at the Federal Reserve</t>
  </si>
  <si>
    <t>Investment securities available for sale</t>
  </si>
  <si>
    <t>Mortgage loans to be sold</t>
  </si>
  <si>
    <t>Loans</t>
  </si>
  <si>
    <t>Less: Allowance for loan losses</t>
  </si>
  <si>
    <t>Net loans</t>
  </si>
  <si>
    <t>Premises, equipment and leasehold improvements, net</t>
  </si>
  <si>
    <t>Right of use asset</t>
  </si>
  <si>
    <t>Accrued interest receivable</t>
  </si>
  <si>
    <t>Other assets</t>
  </si>
  <si>
    <t>Total assets</t>
  </si>
  <si>
    <t>Deposits:</t>
  </si>
  <si>
    <t>Non-interest bearing demand</t>
  </si>
  <si>
    <t>Interest bearing demand</t>
  </si>
  <si>
    <t>Money market accounts</t>
  </si>
  <si>
    <t>Time deposits over $250,000</t>
  </si>
  <si>
    <t>Other time deposits</t>
  </si>
  <si>
    <t>Other savings deposits</t>
  </si>
  <si>
    <t>Total deposits</t>
  </si>
  <si>
    <t>Accrued interest payable and other liabilities</t>
  </si>
  <si>
    <t>Lease liability</t>
  </si>
  <si>
    <t>Total liabilities</t>
  </si>
  <si>
    <t>Shareholders' equity</t>
  </si>
  <si>
    <t>Common stock - no par 12,000,000 shares authorized; Issued 5,799,637 shares at September 30, 2019 and 5,777,474 shares at December 31, 2018. Shares outstanding 5,530,001 and 5,510,917 at September 30, 2019 and December 31, 2018, respectively.</t>
  </si>
  <si>
    <t>Additional paid in capital</t>
  </si>
  <si>
    <t>Retained earnings</t>
  </si>
  <si>
    <t>Treasury stock: 269,636 and 269,035 shares at September 30, 2019 and December 31, 2018, respectively.</t>
  </si>
  <si>
    <t>Accumulated other comprehensive income (loss), net of income taxes</t>
  </si>
  <si>
    <t>Total shareholders' equity</t>
  </si>
  <si>
    <t>Total liabilities and shareholders' equity</t>
  </si>
  <si>
    <t>CONSOLIDATED BALANCE SHEETS (Unaudited) (Parenthetical) - $ / shares</t>
  </si>
  <si>
    <t>Statement of Financial Position [Abstract]</t>
  </si>
  <si>
    <t>Common stock, no par value (in dollars per share)</t>
  </si>
  <si>
    <t>Common stock, authorized</t>
  </si>
  <si>
    <t>Common stock, issued</t>
  </si>
  <si>
    <t>Common stock, outstanding</t>
  </si>
  <si>
    <t>Treasury stock, shares</t>
  </si>
  <si>
    <t>CONSOLIDATED STATEMENTS OF INCOME (UNAUDITED) - USD ($)</t>
  </si>
  <si>
    <t>3 Months Ended</t>
  </si>
  <si>
    <t>Sep. 30, 2018</t>
  </si>
  <si>
    <t>Interest and fee income</t>
  </si>
  <si>
    <t>Loans, including fees</t>
  </si>
  <si>
    <t>Taxable securities</t>
  </si>
  <si>
    <t>Tax-exempt securities</t>
  </si>
  <si>
    <t>Other</t>
  </si>
  <si>
    <t>Total interest and fee income</t>
  </si>
  <si>
    <t>Interest expense</t>
  </si>
  <si>
    <t>Deposits</t>
  </si>
  <si>
    <t>Total interest expense</t>
  </si>
  <si>
    <t>Net interest income</t>
  </si>
  <si>
    <t>Provision for loan losses</t>
  </si>
  <si>
    <t>Net interest income after provision for loan losses</t>
  </si>
  <si>
    <t>Other income</t>
  </si>
  <si>
    <t>Service charges and fees</t>
  </si>
  <si>
    <t>Mortgage banking income</t>
  </si>
  <si>
    <t>Gain on sales of securities</t>
  </si>
  <si>
    <t>Other non-interest income</t>
  </si>
  <si>
    <t>Total other income</t>
  </si>
  <si>
    <t>Other expense</t>
  </si>
  <si>
    <t>Salaries and employee benefits</t>
  </si>
  <si>
    <t>Net occupancy expense</t>
  </si>
  <si>
    <t>Other operating expenses</t>
  </si>
  <si>
    <t>Net other real estate owned expenses</t>
  </si>
  <si>
    <t>Total other expense</t>
  </si>
  <si>
    <t>Income before income tax expense</t>
  </si>
  <si>
    <t>Income tax expense</t>
  </si>
  <si>
    <t>Net income</t>
  </si>
  <si>
    <t>Weighted average shares outstanding</t>
  </si>
  <si>
    <t>Basic (in shares)</t>
  </si>
  <si>
    <t>Diluted (in shares)</t>
  </si>
  <si>
    <t>Basic income per common share (in dollars per share)</t>
  </si>
  <si>
    <t>Diluted income per common share (in dollars per share)</t>
  </si>
  <si>
    <t>CONSOLIDATED STATEMENTS OF COMPREHENSIVE INCOME (UNAUDITED) - USD ($)</t>
  </si>
  <si>
    <t>Statement of Comprehensive Income [Abstract]</t>
  </si>
  <si>
    <t>Other comprehensive income (loss)</t>
  </si>
  <si>
    <t>Unrealized gain (loss) on securities arising during the period</t>
  </si>
  <si>
    <t>Reclassification adjustment for securities gains realized in net income</t>
  </si>
  <si>
    <t>Other comprehensive income (loss) before tax</t>
  </si>
  <si>
    <t>Income tax effect related to items of other comprehensive income (loss) before tax</t>
  </si>
  <si>
    <t>Other comprehensive income (loss) after tax</t>
  </si>
  <si>
    <t>Total comprehensive income</t>
  </si>
  <si>
    <t>CONSOLIDATED STATEMENTS OF SHAREHOLDERS' EQUITY (UNAUDITED) - USD ($)</t>
  </si>
  <si>
    <t>Common Stock [Member]</t>
  </si>
  <si>
    <t>Additional Paid in Capital [Member]</t>
  </si>
  <si>
    <t>Retained Earnings [Member]</t>
  </si>
  <si>
    <t>Treasury Stock [Member]</t>
  </si>
  <si>
    <t>Accumulated Other Comprehensive Income (Loss) [Member]</t>
  </si>
  <si>
    <t>Total</t>
  </si>
  <si>
    <t>Beginning Balance at Dec. 31, 2017</t>
  </si>
  <si>
    <t>Beginning Balance (in shares) at Dec. 31, 2017</t>
  </si>
  <si>
    <t>Increase (Decrease) in Stockholders' Equity [Roll Forward]</t>
  </si>
  <si>
    <t>Exercise of stock options</t>
  </si>
  <si>
    <t>Exercise of stock options (in shares)</t>
  </si>
  <si>
    <t>Stock-based compensation expense</t>
  </si>
  <si>
    <t>Cash dividends</t>
  </si>
  <si>
    <t>Common stock dividend, 10%</t>
  </si>
  <si>
    <t>Common stock dividend, 10% (in shares)</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SHAREHOLDERS' EQUITY (UNAUDITED) (Parenthetical) - $ / shares</t>
  </si>
  <si>
    <t>Jun. 30, 2019</t>
  </si>
  <si>
    <t>Mar. 31, 2019</t>
  </si>
  <si>
    <t>Jun. 30, 2018</t>
  </si>
  <si>
    <t>Mar. 31, 2018</t>
  </si>
  <si>
    <t>Statement of Stockholders' Equity [Abstract]</t>
  </si>
  <si>
    <t>Dividends (per share)</t>
  </si>
  <si>
    <t>Common stock dividend (percent)</t>
  </si>
  <si>
    <t>10.00%</t>
  </si>
  <si>
    <t>CONSOLIDATED STATEMENTS OF CASH FLOWS (UNAUDITED) - USD ($)</t>
  </si>
  <si>
    <t>Cash flows from operating activities:</t>
  </si>
  <si>
    <t>Adjustments to reconcile net income net cash provided by operating activities:</t>
  </si>
  <si>
    <t>Depreciation expense</t>
  </si>
  <si>
    <t>Gain on sale of investment securities</t>
  </si>
  <si>
    <t>Loss on sale of other real estate owned</t>
  </si>
  <si>
    <t>Loss on disposal of premises, equipment, and leasehold improvements, net</t>
  </si>
  <si>
    <t>Valuation and other adjustments to other real estate owned</t>
  </si>
  <si>
    <t>Deferred income taxes</t>
  </si>
  <si>
    <t>Net amortization of unearned discounts on investment securities available for sale</t>
  </si>
  <si>
    <t>Origination of mortgage loans held for sale</t>
  </si>
  <si>
    <t>Proceeds from sale of mortgage loans held for sale</t>
  </si>
  <si>
    <t>Decrease in accrued interest receivable and other assets</t>
  </si>
  <si>
    <t>Increase in accrued interest payable and other liabilities</t>
  </si>
  <si>
    <t>Net cash provided by operating activities</t>
  </si>
  <si>
    <t>Cash flows from investing activities:</t>
  </si>
  <si>
    <t>Proceeds from calls and maturities of investment securities available for sale</t>
  </si>
  <si>
    <t>Proceeds from sale of investment securities available for sale</t>
  </si>
  <si>
    <t>Purchase of investment securities available for sale</t>
  </si>
  <si>
    <t>Proceeds from sale of other real estate owned</t>
  </si>
  <si>
    <t>Net increase in loans</t>
  </si>
  <si>
    <t>Purchase of premises, equipment, and leasehold improvements, net</t>
  </si>
  <si>
    <t>Net cash provided by investing activities</t>
  </si>
  <si>
    <t>Cash flows from financing activities:</t>
  </si>
  <si>
    <t>Net increase (decrease) in deposit accounts</t>
  </si>
  <si>
    <t>Dividends paid</t>
  </si>
  <si>
    <t>Stock options exercised</t>
  </si>
  <si>
    <t>Net cash provided by (used in) financing activities</t>
  </si>
  <si>
    <t>Net increase (decrease) in cash and cash equivalents</t>
  </si>
  <si>
    <t>Cash and cash equivalents at the beginning of the period</t>
  </si>
  <si>
    <t>Cash and cash equivalents at the end of the period</t>
  </si>
  <si>
    <t>Cash paid during the period for:</t>
  </si>
  <si>
    <t>Interest</t>
  </si>
  <si>
    <t>Income taxes</t>
  </si>
  <si>
    <t>Supplemental disclosures for non-cash investing and financing activity:</t>
  </si>
  <si>
    <t>Change in unrealized gain on securities available for sale, net of income taxes</t>
  </si>
  <si>
    <t>Change in dividends payable</t>
  </si>
  <si>
    <t>Right of use assets obtained in exchange for lease obligations</t>
  </si>
  <si>
    <t>Change in right of use assets and lease liabilties</t>
  </si>
  <si>
    <t>Nature of Business and Basis of Presentation</t>
  </si>
  <si>
    <t>Accounting Policies [Abstract]</t>
  </si>
  <si>
    <t>Note
1: Nature of Business and Basis of Presentation Organization The
Bank of South Carolina (the “Bank”) was organized on October 22, 1986 and opened for business as a state-chartered
financial institution on February 26, 1987, in Charleston, South Carolina. The Bank was reorganized into a wholly-owned subsidiary
of Bank of South Carolina Corporation (the “Company”), effective April 17, 1995. At the time of the reorganization,
each outstanding share of the Bank was exchanged for two shares of Bank of South Carolina Corporation Stock. 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 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4, 2019.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 Reclassification Certain
amounts in the prior years’ financial statements have been reclassified to conform to the current period’s presentation.
Such reclassifications had no effect on shareholders’ equity or the net income as previously reported. 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 Recent
Accounting Pronouncements The
following is a summary of recent authoritative pronouncements that could impact the accounting, reporting and/or disclosure of
financial information by the Company. In
February 2016, the FASB issued ASU 2016-02, Leases (Topic 842), Codification Improvements
to Topic 842 – Leases , Leases (Topic 842): Targeted Improvements Leases (Topic 842):
Narrow-Scope Improvements for Lessors, In
June 2016, the FASB issued ASU 2016-13, Financial instruments – Credit Losses (Topic 326): Measurement of Credit Losses
on Financial Instruments, Measurement of Credit Losses on Financial
Instruments. In
March 2017, the FASB issued ASU 2017-08, Receivables – Nonrefundable Fees and Other Costs Premium
Amortization of Purchased Callable Debt Securities In
August 2018, the FASB issued ASU 2018-13, Fair Value Measurement (Topic 820): Disclosure Framework – Changes to
the Disclosure Requirements for Fair Value Measurement In
August 2018, the FASB issued ASU 2018-15, Intangibles and Goodwill and Other-Internal Use Software (Subtopic 350-40):Customer’s
Accounting for Implementation Costs Incurred in a Cloud Computing Arrangement That Is a Service Contract), In
October 2018, the FASB issued ASU 2018-16, Derivatives and Hedging (Topic 815): Inclusion of the Secured Overnight Financing
Rate (SOFR) Overnight Index Swap (OIS) Rate as a Benchmark Interest Rate for Hedge Accounting Purposes In
October 2018, the FASB issued ASU 2018-17, Consolidation (Topic 810): Targeted Improvements to Related Party Guidance
for Variable Interest Entitie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the reporting period beginning after December 15, 2019. The amendments related to hedging became
effective January 1, 2019. The amendments related to recognition and measurement of financial instruments will be effective for
the Company for fiscal years beginning after December 15, 2019, including interim periods within those fiscal years. The Company
does not expect these amendments to have a material effect on its financial statements. In
July 2019, the FASB updated various Topics of the ASC to align the guidance in various SEC sections of the Codification with the
requirements of certain SEC final rules. The amendments were effective upon issuance and did not have a material effect on the
financial statements. Other
accounting standards that have been issued or proposed by the FASB or other standards-setting bodies are not expected to have
a material impact on our financial position, results of operations or cash flows.</t>
  </si>
  <si>
    <t>Investment Securities</t>
  </si>
  <si>
    <t>Investments, Debt and Equity Securities [Abstract]</t>
  </si>
  <si>
    <t>Note 2: Investment Securities The amortized cost and fair value of investment
securities available for sale are summarized as follows:
September
30, 2019
Amortized
Gross
Gross
Estimated
U.S. Treasury Notes $ 28,046,209 $ 164,726 $ (1,992 ) $ 28,208,943
Government-Sponsored Enterprises 45,189,029 417,696 (30,720 ) 45,576,005
Municipal Securities 24,373,937 172,222 (33,139 ) 24,513,020
Total $ 97,609,175 $ 754,644 $ (65,851 ) $ 98,297,968
December
31, 2018
Amortized Cost Gross Unrealized Gains Gross Unrealized Losses Estimated Fair Value
U.S. Treasury Notes $ 32,965,693 $ — $ (609,059 ) $ 32,356,634
Government-Sponsored Enterprises 60,684,878 — (1,315,598 ) 59,369,280
Municipal Securities 28,267,930 112,971 (437,941 ) 27,942,960
Total $ 121,918,501 $ 112,971 $ (2,362,598 ) $ 119,668,874 The amortized cost and estimated fair value of investment securities
available for sale as of September 30, 2019 and December 31, 2018, by contractual maturity are in the following table.
September
30, 2019 December
31, 2018
Amortized
Estimated
Fair Amortized
Estimated
Fair
Due in one year or less $ 6,916,533 $ 6,921,489 $ 4,246,325 $ 4,249,570
Due in one year to five years 82,032,178 82,637,994 99,753,174 97,915,185
Due in five years to ten years 8,660,464 8,738,485 17,504,456 17,128,425
Due in ten years and over — — 414,546 375,694
Total $ 97,609,175 $ 98,297,968 $ 121,918,501 $ 119,668,874 Securities pledged to secure deposits at both
September 30, 2019 and December 31, 2018, had a fair value of $37.7 million and $41.5 million, respectively. The tables below summarize gross unrealized
losses on investment securities and the fair market value of the related securities, aggregated by investment category and length
of time that individual securities have been in a continuous unrealized loss position, at September 30, 2019 and December 31, 2018.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Less
Than 12 Months 12
Months or Longer Total
September
30, 2019 Available for sale # Fair
Value Gross
# Fair
Value Gross
# Fair
Value Gross
U.S. Treasury Notes 1 $ 2,998,008 $ (1,992 ) — $ — $ — 1 $ 2,998,008 $ (1,992 )
Government-Sponsored Enterprises — — — 1 5,094,065 (30,720 ) 1 5,094,065 (30,720 )
Municipal Securities 19 7,027,097 (29,702 ) 1 330,563 (3,437 ) 20 7,357,660 (33,139 )
Total 20 $ 10,025,105 $ (31,694 ) 2 $ 5,424,628 $ (34,157 ) 22 $ 15,449,733 $ (65,851 )
Less
Than 12 Months 12
Months or Longer Total
December
31, 2018 Available for sale # Fair
Value Gross
# Fair
Value Gross
# Fair
Value Gross
U.S. Treasury Notes — $ — $ — 7 $ 32,356,634 $ (609,059 ) 7 $ 32,356,634 $ (609,059 )
Government-Sponsored Enterprises 2 9,967,000 (14,302 ) 11 49,402,280 (1,301,296 ) 13 59,369,280 (1,315,598 )
Municipal Securities 2 1,362,286 (7,547 ) 31 11,840,912 (430,394 ) 33 13,203,198 (437,941 )
Total 4 $ 11,329,286 $ (21,849 ) 49 $ 93,599,826 $ (2,340,749 ) 53 $ 104,929,112 $ (2,362,598 ) The tables below show the proceeds from sales
of securities available for sale and gross realized gains and losses.
Three Months Ended
September
30,
2019 2018
Gross proceeds $ 5,364,750 $ —
Gross realized gains 14 —
Gross realized losses (14 ) —
Nine Months Ended
September
30,
2019 2018
Gross proceeds $ 20,317,250 $ 21,434,634
Gross realized gains 59,523 104,634
Gross realized losses (30,626 ) (99,899 ) There was no tax provision related to gains
for the three months ended September 30, 2019 and 2018. For the nine months ended September 30, 2019 and 2018, the tax provision
related to these gains was $6,068 and $994, respectively.</t>
  </si>
  <si>
    <t>Loans and Allowance for Loan Losses</t>
  </si>
  <si>
    <t>Receivables [Abstract]</t>
  </si>
  <si>
    <t>Note 3: Loans and Allowance for
Loan Losses Major classifications of loans (net of
deferred loan fees of $156,287 at September 30, 2019 and $156,309 at December 31, 2018) are as follows:
September 30, 2019 December 31, 2018
Commercial $ 51,362,787 $ 54,829,078
Commercial real estate:
Construction 11,058,317 7,304,300
Other 146,677,103 143,703,401
Consumer:
Real estate 61,031,686 63,787,411
Other 5,397,391 5,040,077
275,527,284 274,664,267
Allowance for loan losses (4,141,415 ) (4,214,331 )
Loans, net $ 271,385,869 $ 270,449,936 We had $92.0 million and $101.9 million
of loans pledged as collateral to secure funding with the Federal Reserve Bank (“FRB”) Discount Window at September
30, 2019 and at December 31, 2018, respectively. Our portfolio grading analysis estimates
the capability of the borrower to repay the contractual obligations of the loan agreements as scheduled. Our internal credit risk
grading system is based on experience with similarly graded loans, industry best practices, and regulatory guidance. Our portfolio
is graded in its entirety. Our internally assigned grades pursuant
to the Board-approved lending policy are as follows:
● Excellent
● Good
● Satisfactory
● Watch
● OAEM
● Substandard
● Doubtful
● Loss The following tables illustrate credit
quality by class and internally assigned grades at September 30, 2019 and December 31, 2018. “Pass” includes loans
internally graded as excellent, good and satisfactory.
September 30, 2019
Commercial Commercial Commercial Consumer Consumer Total
Pass $ 47,353,253 $ 10,567,442 $ 140,204,499 $ 56,969,235 $ 4,988,881 $ 260,083,310
Watch 1,992,952 490,875 4,338,999 2,665,466 348,693 9,836,985
OAEM 467,044 — 655,956 517,232 4,645 1,644,877
Sub-standard 1,549,538 — 1,477,649 879,753 55,172 3,962,112
Doubtful — — — — — —
Loss — — — — — —
Total $ 51,362,787 $ 11,058,317 $ 146,677,103 $ 61,031,686 $ 5,397,391 $ 275,527,284
December 31, 2018
Commercial Commercial Commercial Consumer Consumer Total
Pass $ 50,663,356 $ 7,304,300 $ 136,804,420 $ 60,480,317 $ 4,726,494 $ 259,978,887
Watch 1,973,675 — 4,938,711 2,077,341 226,117 9,215,844
OAEM 157,300 — 590,294 350,000 — 1,097,594
Sub-standard 2,034,747 — 1,369,976 879,753 87,466 4,371,942
Doubtful — — — — — —
Loss — — — — — —
Total $ 54,829,078 $ 7,304,300 $ 143,703,401 $ 63,787,411 $ 5,040,077 $ 274,664,267 The following tables include an aging analysis of the recorded
investment in loans segregated by class.
September 30, 2019
30-59 Days Past Due 60-89 Days Past Due Greater than Total Past Due Current Total Loans Receivable Recorded Investment ≥
Commercial $ 48,963 $ 501,278 $ 9,348 $ 559,589 $ 50,803,198 $ 51,362,787 $ —
Commercial Real Estate - Construction — — — — 11,058,317 11,058,317 —
Commercial Real Estate - Other 273,190 349,842 582,419 1,205,451 145,471,652 146,677,103 —
Consumer Real Estate 416,967 — 779,998 1,196,965 59,834,721 61,031,686 149,999
Consumer Other 2,042 — — 2,042 5,395,349 5,397,391 —
Total $ 741,162 $ 851,120 $ 1,371,765 $ 2,964,047 $ 272,563,237 $ 275,527,284 $ 149,999
December 31, 2018
30-59 Days Past Due 60-89 Days Past Due Greater
Than 90
Days Total Past Due Current Total Loans Receivable Recorded
Commercial $ 266,567 $ 17,492 $ 229,395 $ 513,454 $ 54,315,624 $ 54,829,078 $ —
Commercial Real Estate - Construction — — — — 7,304,300 7,304,300 —
Commercial Real Estate - Other 35,000 215,049 571,292 821,341 142,882,060 143,703,401 —
Consumer Real Estate — — — — 63,787,411 63,787,411 —
Consumer Other 24,621 — — 24,621 5,015,456 5,040,077 —
Total $ 326,188 $ 232,541 $ 800,687 $ 1,359,416 $ 273,304,851 $ 274,664,267 $ — There was one loan over 90 days past due and still
accruing as of September 30, 2019. The loan is in the process of being refinanced. There were no loans as of December 31, 2018 over 90
days past due and still accruing. The following table summarizes the balances of non-accrual
loans:
Loans Receivable on Non-Accrual
September 30, 2019 December 31, 2018
Commercial $ 188,324 $ 251,219
Commercial Real Estate - Construction — —
Commercial Real Estate - Other 855,609 571,292
Consumer Real Estate 629,999 —
Consumer Other — 1,023
Total $ 1,673,932 $ 823,534 The
following tables set forth the changes in the allowance for loan losses and an allocation of the allowance for loan losses by
loan category for the three and nine months ended September 30, 2019 and 2018.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ree Months Ended September 30, 2019
Commercial Commercial Real Commercial Real Consumer Real Consumer Total
Allowance for Loan Losses:
Beginning Balance $ 1,539,652 $ 97,987 $ 1,332,803 $ 528,529 $ 631,577 $ 4,130,548
Charge-offs — — — — — —
Recoveries — — — — 867 867
Provisions (494,762 ) (1,281 ) (39,630 ) (27,382 ) 573,055 10,000
Ending Balance $ 1,044,890 $ 96,706 $ 1,293,173 $ 501,147 $ 1,205,499 $ 4,141,415
Nine Months Ended September 30, 2019
Commercial Commercial Real Commercial Real Consumer Real Consumer Total
Allowance for Loan Losses:
Beginning Balance $ 1,665,413 $ 63,876 $ 1,292,346 $ 386,585 $ 806,111 $ 4,214,331
Charge-offs (229,395 ) — — — (8,342 ) (237,737 )
Recoveries 6,000 — — — 3,821 9,821
Provisions (397,128 ) 32,830 827 114,562 403,909 155,000
Ending Balance $ 1,044,890 $ 96,706 $ 1,293,173 $ 501,147 $ 1,205,499 $ 4,141,415
Three Months Ended September 30, 2018
Commercial Commercial Real Commercial Real Consumer Consumer Other Total
Allowance for Loan Losses:
Beginning Balance $ 1,343,760 $ 29,091 $ 972,038 $ 589,051 $ 1,073,524 $ 4,007,464
Charge-offs — — — — (12,794 ) (12,794 )
Recoveries 11,000 — — — 260 11,260
Provisions 146,752 4,404 10,334 (84,365 ) 22,875 100,000
Ending Balance $ 1,501,512 $ 33,495 $ 982,372 $ 504,686 $ 1,083,865 $ 4,105,930
Nine Months Ended September 30, 2018
Commercial Commercial Real Estate - Construction Commercial Real Estate - Other Consumer Real Estate Consumer Other Total
Allowance for Loan Losses:
Beginning Balance $ 1,403,588 $ 23,638 $ 1,549,755 $ 796,918 $ 101,499 $ 3,875,398
Charge-offs (31,250 ) — — — (84,637 ) (115,887 )
Recoveries 13,500 — 56,827 45,412 680 116,419
Provisions 115,674 9,857 (624,210 ) (337,644 ) 1,066,323 230,000
Ending Balance $ 1,501,512 $ 33,495 $ 982,372 $ 504,686 $ 1,083,865 $ 4,105,930 The following tables present, by portfolio
segment and reserving methodology, the allocation of the allowance for loan losses and the gross investment in loans, for the
periods indicated.
September 30, 2019
Commercial Commercial Real Estate - Construction Commercial Real Estate - Other Consumer Real Estate Consumer Other Total
Allowance for Loan Losses
Individually evaluated for impairment $ 178,975 $ — $ 1,782 $ — $ 135 $ 180,892
Collectively evaluated for impairment 865,915 96,706 1,291,391 501,147 1,205,364 3,960,523
Total Allowance for Loan Losses $ 1,044,890 $ 96,706 $ 1,293,173 $ 501,147 $ 1,205,499 $ 4,141,415
Loans Receivable
Individually evaluated for impairment $ 1,638,910 $ — $ 1,385,118 $ 879,753 $ 55,172 $ 3,958,953
Collectively evaluated for impairment 49,723,877 11,058,317 145,291,985 60,151,933 5,342,219 271,568,331
Total Loans Receivable $ 51,362,787 $ 11,058,317 $ 146,677,103 $ 61,031,686 $ 5,397,391 $ 275,527,284
December 31, 2018
Commercial Commercial Real Estate - Construction Commercial Real Estate - Other Consumer Real Consumer Other Total
Allowance for Loan Losses
Individually evaluated for impairment $ 1,132,805 $ — $ 37,416 $ — $ 21,324 $ 1,191,545
Collectively evaluated for impairment 532,608 63,876 1,254,930 386,585 784,787 3,022,786
Total Allowance for Loan Losses $ 1,665,413 $ 63,876 $ 1,292,346 $ 386,585 $ 806,111 $ 4,214,331
Loans Receivable
Individually evaluated for impairment $ 1,996,579 $ — $ 1,280,890 $ 879,753 $ 21,324 $ 4,178,546
Collectively evaluated for impairment 52,832,499 7,304,300 142,422,511 62,907,658 5,018,753 270,485,721
Total Loans Receivable $ 54,829,078 $ 7,304,300 $ 143,703,401 $ 63,787,411 $ 5,040,077 $ 274,664,267 As of September 30, 2019 and December 31, 2018, loans individually
evaluated and considered impaired are presented in the following table.
Impaired Loans as of
September 30, 2019 December 31, 2018
Unpaid Principal Balance Recorded Investment Related Allowance Unpaid Principal Balance Recorded Investment Related Allowance
With no related allowance recorded:
Commercial $ 1,459,935 $ 1,459,935 $ — $ 115,983 $ 115,983 $ —
Commercial Real Estate - Construction — — — — — —
Commercial Real Estate - Other 1,138,234 1,138,234 — 974,249 974,249 —
Consumer Real Estate 879,753 879,753 — 879,753 879,753 —
Consumer Other — — — — — —
Total 3,477,922 3,477,922 — 1,969,985 1,969,985 —
With an allowance recorded:
Commercial 178,975 178,975 178,975 1,880,596 1,880,596 1,132,805
Commercial Real Estate - Construction — — — — — —
Commercial Real Estate - Other 346,685 246,884 1,782 406,442 306,641 37,416
Consumer Real Estate — — — — — —
Consumer Other 55,172 55,172 135 21,324 21,324 21,324
Total 580,832 481,031 180,892 2,308,362 2,208,561 1,191,545
Total
Commercial 1,638,910 1,638,910 178,975 1,996,579 1,996,579 1,132,805
Commercial Real Estate - Construction — — — — — —
Commercial Real Estate - Other 1,484,919 1,385,118 1,782 1,380,691 1,280,890 37,416
Consumer Real Estate 879,753 879,753 — 879,753 879,753 —
Consumer Other 55,172 55,172 135 21,324 21,324 21,324
Total $ 4,058,754 $ 3,958,953 $ 180,892 $ 4,278,347 $ 4,178,546 $ 1,191,545 The following table presents average impaired loans and interest
income recognized on those impaired loans, by class segment, for the periods indicated.
Three Months Ended September 30,
2019 2018
Average Recorded Investment Interest Income Recognized Average Recorded Investment Interest Income Recognized
With no related allowance recorded:
Commercial $ 1,475,751 $ 23,707 $ 128,953 $ 2,178
Commercial Real Estate - Construction — — — —
Commercial Real Estate - Other 1,136,872 11,832 984,499 10,378
Consumer Real Estate 879,753 4,041 879,753 8,562
Consumer Other — — — —
3,492,376 39,580 1,993,205 21,118
With an allowance recorded:
Commercial 178,975 — 1,702,976 26,195
Commercial Real Estate - Construction — — — —
Commercial Real Estate - Other 346,685 — 411,107 2,739
Consumer Real Estate — — — —
Consumer Other 57,540 898 24,518 329
583,200 898 2,138,601 29,263
Total
Commercial 1,654,726 23,707 1,831,929 28,373
Commercial Real Estate - Construction — — — —
Commercial Real Estate - Other 1,483,557 11,832 1,395,606 13,117
Consumer Real Estate 879,753 4,041 879,753 8,562
Consumer Other 57,540 898 24,518 329
$ 4,075,576 $ 40,478 $ 4,131,806 $ 50,381
Nine Months Ended September 30,
2019 2018
Average Recorded Investment Interest Income Recognized Average Recorded Investment Interest Income Recognized
With no related allowance recorded:
Commercial $ 1,519,222 $ 73,276 $ 137,445 $ 6,551
Commercial Real Estate - Construction — — — —
Commercial Real Estate - Other 1,239,519 40,709 983,516 29,724
Consumer Real Estate 879,753 26,676 879,753 37,847
Consumer Other — — — —
3,638,494 140,661 2,000,714 74,122
With an allowance recorded:
Commercial 178,976 5,779 1,742,743 81,553
Commercial Real Estate - Construction — — — —
Commercial Real Estate - Other 246,884 — 419,231 8,209
Consumer Real Estate — — — —
Consumer Other 61,089 2,644 27,469 1,084
486,949 8,423 2,189,443 90,846
Total
Commercial 1,698,198 79,055 1,880,188 88,104
Commercial Real Estate - Construction — — — —
Commercial Real Estate - Other 1,486,403 40,709 1,402,747 37,933
Consumer Real Estate 879,753 26,676 879,753 37,847
Consumer Other 61,089 2,644 27,469 1,084
$ 4,125,443 $ 149,084 $ 4,190,157 $ 164,968 In general, the modification or
restructuring of a loan is considered a troubled debt restructuring (“TDR”) if we, for economic or legal reasons
related to a borrower’s financial difficulties, grant a concession to the borrower that we would not otherwise
consider. There was one TDR of $43,095 as of September 30, 2019 and none as of December 31, 2018. The monthly payments on
this TDR were reduced. As of March 31, 2019, there was one TDR with a balance of $2,185. During the quarter ended June
30, 2019, a loan in the amount of $2,008 was charged-off and the Bank received a recovery of $439. No other TDRs
defaulted during the nine months ended September 30, 2019 and 2018, which were modified within the previous twelve
months.</t>
  </si>
  <si>
    <t>Disclosure Regarding Fair Value of Financial Statements</t>
  </si>
  <si>
    <t>Fair Value Disclosures [Abstract]</t>
  </si>
  <si>
    <t xml:space="preserve">Note
4: Disclosure Regarding Fair Value of Financial Statements Fair
value measurements apply whenever GAAP requires or permits assets or liabilities to be measured at fair value either on a recurring
or nonrecurring basi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The fair value standard establishes a hierarchy for inputs used in measuring fair value that maximizes the use of observable inputs
and minimizes the use of unobservable inputs. Observable inputs, which are developed based on market data we have obtained from
independent sources, are ones that market participants would use in pricing an asset or liability. Unobservable inputs, which
are developed based on the best information available in the circumstances, reflect our estimate of assumptions that market participants
would use in pricing an asset or liability.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Fair
value estimates are made at a specific point of time, based on relevant market information and information about the financial
instrument. These estimates do not reflect any premium or discount that could result from offering for sale our entire holdings
of a particular financial instrument. Because no active market exists for a significant portion of our financial instruments,
fair value estimates are based on judge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e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The
following paragraphs describe the valuation methodologies used for assets and liabilities recorded at fair value on a recurring
basis. Investment
Securities Available for Sale Investment
securities are recorded at fair value on a recurring basis and are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by dealers or brokers in active over-the counter markets. Level 2 securities include mortgage backed securities issued by government
sponsored entities, municipal bonds and corporate debt securities. Securities classified as Level 3 include asset-backed securities
in less liquid markets. Derivative
Instruments Derivative
instruments include interest rate lock commitments and forward sale commitments. These instruments are valued based on the change
in the value of the underlying loan between the commitment date and the end of the period. We classify these instruments as Level
3. We
had no embedded derivative instruments requiring separate accounting treatment. We had freestanding derivative instruments consisting
of fixed rate conforming loan commitments as interest rate locks and commitments to sell fixed rate conforming loans on a best
efforts basis. We do not currently engage in hedging activities. Based on short term fair value of the mortgage loans held for
sale (derivative contract), our derivative instruments were immaterial to our consolidated financial statements as of September
30, 2019 and December 31, 2018. Assets
and liabilities measured at fair value on a recurring basis at September 30, 2019 and December 31, 2018 are as follows:
September
30, 2019
Level
1 Level
2 Level
3 Total
U.S.
Treasury Notes $ 28,208,943 $ — $ — $ 28,208,943
Government-Sponsored
Enterprises — 45,576,005 — 45,576,005
Municipal
Securities — 16,433,843 8,079,177 24,513,020
Total $ 28,208,943 $ 62,009,848 $ 8,079,177 $ 98,297,968
December
31, 2018
Level
1 Level
Level
3 Total
U.S.
Treasury Notes $ 32,356,634 $ — $ — $ 32,356,634
Government-Sponsored
Enterprises — 59,369,280 — 59,369,280
Municipal
Securities — 21,701,005 6,241,955 27,942,960
Total $ 32,356,634 $ 81,070,285 $ 6,241,955 $ 119,668,874 There
were no liabilities recorded at fair value on a recurring basis as of September 30, 2019 or December 31, 2018. The
following table reconciles the changes in assets measured at fair value on a recurring basis using significant unobservable inputs
(Level 3) for the three and nine months ended September 30, 2019 and 2018:
Three
Months Ended Nine
Months Ended
2019 2018 2019 2018
Beginning
balance $ 4,534,517 $ 7,096,356 $ 6,241,955 $ 11,458,889
Total
gains or (losses) (realized/unrealized)
Included
in earnings — — — —
Included
in other comprehensive income 11,660 52,254 113,057 119,721
Purchases,
issuances, and settlements net of maturities 3,533,000 (604,927 ) 1,724,165 (5,034,927 )
Transfers
in and/or out of level 3 — — — —
Ending
balance $ 8,079,177 $ 6,543,683 $ 8,079,177 $ 6,543,683 There
were no transfers between fair value levels during the nine months ended September 30, 2019 or 2018. The
following paragraphs describe the valuation methodologies used for assets and liabilities recorded at fair value on a nonrecurring
basis. Other
Real Estate Owned (“OREO”) Loans
secured by real estate are adjusted to the lower of the recorded investment in the loan or the fair value of the real estate upon
transfer to OREO. Subsequently, OREO is carried at the lower of carrying value or fair value. Fair value is based upon independent
market prices, appraised values of the collateral, or our estimation of the value of the collateral. When the fair value of the
collateral is based on an observable market price or a current appraisal, we record the asset as nonrecurring Level 2. When an
appraised value is not available or we determine the fair value of the collateral is further impaired below the appraised value
and there is no observable market price, we record the asset as nonrecurring Level 3. Impaired
Loans Impaired
loans are carried at the lower of recorded investment or fair value. The fair value of the collateral less estimated costs to
sell is the most frequently used method. Typically, we review the most recent appraisal and if it is over 12 to 18 months old
we may request a new third party appraisal. Depending on the particular circumstances surrounding the loan, including the location
of the collateral, the date of the most recent appraisal and the value of the collateral relative to the recorded investment in
the loan, we may order an independent appraisal immediately or, in some instances, may elect to perform an internal analysis.
Specifically as an example, in situations where the collateral on a nonperforming commercial real estate loan is out of our primary
market area, we would typically order an independent appraisal immediately, at the earlier of the date the loan becomes nonperforming
or immediately following the determination that the loan is impaired. However, as a second example, on a nonperforming commercial
real estate loan where we are familiar with the property and surrounding areas and where the original appraisal value far exceeds
the recorded investment in the loan, we may perform an internal analysis whereby the previous appraisal value would be reviewed
considering recent current conditions, and known recent sales or listings of similar properties in the area, and any other relevant
economic trends. This analysis may result in the call for a new appraisal. These valuations are reviewed and updated on a quarterly
basis. In
accordance with ASC 820, Fair Value Measurement Mortgage
Loans to be Sold Mortgage
loans to be sold are carried at the lower of cost or market value. The fair values of mortgage loans to be sold are based on current
market rates from investors within the secondary market for loans with similar characteristics. Carrying value approximates fair
value. These loans are classified as Level 2.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information about certain assets and liabilities measured at fair value on a nonrecurring basis at September
30, 2019 and December 31, 2018:
September
30, 2019
Level
Level
2 Level
3 Total
Impaired
loans $ — $ — $ 2,362,890 $ 2,362,890
Other
real estate owned — — — —
Loans
held for sale — 4,935,431 — 4,935,431
Total $ — $ 4,935,431 $ 2,362,890 $ 7,298,321
December
31, 2018
Level
1 Level
2 Level
3 Total
Impaired
loans $ — $ — $ 2,223,028 $ 2,223,028
Other
real estate owned — — — —
Loans
held for sale — 1,199,438 — 1,199,438
Total $ — $ 1,199,438 $ 2,223,028 $ 3,422,466 There
were no liabilities measured at fair value on a nonrecurring basis as of September 30, 2019 or December 31, 2018. The
following table provides information describing the unobservable inputs used in Level 3 fair value measurements at September 30,
2019 and December 31, 2018:
Inputs
Valuation
Technique Unobservable
Input General
Range of Inputs
Impaired
Loans Appraisal
Value/ Comparison Sales/Other Estimates Appraisals
and/or Sales of Comparable Properties Appraisals
Discounted 10% to 20% for Sales Commissions and Other Holding Costs
Other
Real Estate Owned Appraisal
Value/ Comparison Sales/Other Estimates Appraisals
and/or Sales of Comparable Properties Appraisals
Discounted 10% to 20% for Sales Commissions and Other Holding Costs Accounting
standards require disclosure of fair value information for all of our assets and liabilities that are considered financial instruments,
whether or not recognized on the balance sheet, for which it is practicable to estimate fair value. Under
the accounting standard, fair value estimates are based on existing financial instruments without attempting to estimate the value
of anticipated future business and the value of the assets and liabilities that are not financial instruments. Accordingly, the
aggregate fair value amounts of existing financial instruments do not represent the underlying value of those instruments on our
books. The
following paragraphs describe the methods and assumptions we use in estimating the fair values of financial instruments: a.
Cash and due from banks, interest-bearing deposits at the Federal Reserve The
carrying value approximates fair value. All mature within 90 days and do not present unanticipated credit concerns. b.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c.
Loans, net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Additionally, in accordance with ASU 2016-01, Recognition and Measurement of Financial Assets
and Liabilities For
variable-rate loans that reprice frequently and have no significant change in credit risk, fair values approximate carrying values.
Fair values for impaired loans are estimated based on the fair value of the underlying collateral. Impaired loans measured using
discounted future cash flows are not deemed to be measured at fair value. d.
Deposits The
estimated fair value of deposits with no stated maturity is equal to the carrying amount. The fair value of time deposits is estimated
by discounting contractual cash flows, using interest rates currently being offered on the deposit products. The fair value estimates
for deposits do not include the benefit that results from the low cost funding provided by the deposit liabilities as compared
to the cost of alternative forms of funding (deposit base intangibles). e.
Accrued interest receivable and payable Since
these financial instruments will typically be received or paid within six months, the carrying amounts of such instruments are
deemed to be a reasonable estimate of fair value. f.
Loan commitments Estimates
of the fair value of these off-balance sheet items are not made because of the short-term nature of these arrangements and the
credit standing of the counterparties. The
following tables present the carrying amount, fair value, and placement in the fair value hierarchy of our financial instruments
as of September 30, 2019 and December 31, 2018.
Fair
Value Measurements at September 30, 2019
Carrying
Estimated
Level
1 Level
2 Level
3
Financial
Assets:
Cash
and due from banks $ 7,165,177 $ 7,165,177 $ 7,165,177 $ — $ —
Interest-bearing
deposits at the Federal Reserve 51,250,282 51,250,282 51,250,282 — —
Investment
securities available for sale 98,297,968 98,297,968 28,208,943 62,009,848 8,079,177
Mortgage
loans to be sold 4,935,431 4,935,431 — 4,935,431 —
Loans,
net 271,385,869 265,538,907 — — 265,538,907
Accrued
interest receivable 1,351,401 1,351,401 — 1,351,401 —
Financial
Liabilities:
Demand
deposits 363,591,040 363,591,040 — 363,591,040 —
Time
deposits 23,613,307 30,292,232 — 30,292,232 —
Accrued
interest payable 47,605 47,605 — 47,605 —
Fair
Value Measurements at December 31, 2018
Carrying Estimated Fair
Value Level
1 Level
2 Level
3
Financial
Assets:
Cash
and due from banks $ 6,325,457 $ 6,325,457 $ 6,325,457 $ — $ —
Interest-bearing
deposits at the Federal Reserve 25,506,784 25,506,784 25,506,784 — —
Investment
securities available for sale 119,668,874 119,668,874 32,356,634 81,070,285 6,241,955
Mortgage
loans to be sold 1,199,438 1,199,438 — 1,199,438 —
Loans,
net 270,449,936 263,780,751 — — 263,780,751
Accrued
interest receivable 1,561,915 1,561,915 — 1,561,915 —
Financial
Liabilities:
Demand
deposits 347,909,663 347,909,663 — 347,909,663 —
Time
deposits 34,468,725 38,747,898 — 38,747,898 —
Accrued
interest payable 163,876 163,876 — 163,876 — </t>
  </si>
  <si>
    <t>Income Per Common Share</t>
  </si>
  <si>
    <t>Earnings Per Share [Abstract]</t>
  </si>
  <si>
    <t xml:space="preserve">Note
5: Income Per Common Share Basic
income per share is computed by dividing net income by the weighted-average number of common shares outstanding, after giving
retroactive effect to a stock dividend payable May 31, 2018. Diluted earnings per share is computed by dividing net income by
the weighted-average number of common shares and potential common shares outstanding. Potential common shares consist of dilutive
stock options determined using the treasury stock method and the average market price of common stock. The
following table is a summary of the reconciliation of weighted average shares outstanding for the three months ended September
30:
2019 2018
Net
income $ 2,014,791 $ 1,778,153
Weighted
average shares outstanding 5,526,233 5,506,649
Effect
of dilutive shares 68,823 82,900
Weighted
average shares outstanding - diluted 5,595,056 5,589,549
Earnings
per share - basic $ 0.36 $ 0.32
Earnings
per share - diluted $ 0.36 $ 0.32 The
following table is a summary of the reconciliation of weighted average shares outstanding for the nine months ended September
30:
2019 2018
Net
income $ 5,544,902 $ 5,116,740
Weighted
average shares outstanding 5,519,337 5,496,346
Effect
of dilutive shares 69,195 83,643
Weighted
average shares outstanding - diluted 5,588,532 5,579,989
Earnings
per share - basic $ 1.00 $ 0.93
Earnings
per share - diluted $ 0.99 $ 0.92 </t>
  </si>
  <si>
    <t>Nature of Business and Basis of Presentation (Policies)</t>
  </si>
  <si>
    <t>Principles of Consolidation</t>
  </si>
  <si>
    <t>Principles
of Consolidation The
accompanying consolidated financial statements include the accounts of the Company and its wholly-owned subsidiary, the Bank.
In consolidation, all significant intercompany balances and transactions have been eliminated. References
to “we”, “us”, “our”, “the Bank”, or “the Company” refer to the parent
and its subsidiary that are consolidated for financial purposes.</t>
  </si>
  <si>
    <t>Basis of Presentation</t>
  </si>
  <si>
    <t>Basis of Presentation The accompanying unaudited interim consolidated
financial statements have been prepared in accordance with U.S. generally accepted accounting principles, or GAAP, for the interim
financial information and with the instructions to Form 10-Q and Article 10 of Regulation S-X. Accordingly, our interim consolidated
financial statements do not include all of the information and footnotes required by GAAP for complete financial statements and
should be read in conjunction with our Annual Report on Form 10-K, filed with the Securities and Exchange Commission (“SEC”)
on March 4, 2019.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Accounting Estimates and Assumptions</t>
  </si>
  <si>
    <t>Accounting Estimates and Assumptions The consolidated financial statements are prepared
in conformity with GAAP, which require management to make estimates and assumptions. These estimates and assumptions affect the
reported amounts of assets and liabilities and the disclosure of contingent assets and liabilities as of the date of the consolidated
financial statements and the reported amounts of revenues and expenses during the reported periods. Actual results could differ
significantly from these estimates and assumptions. Material estimates generally susceptible to significant change are related
to the determination of the allowance for loan losses, impaired loans, other real estate owned, deferred tax assets, the fair value
of financial instruments and other-than-temporary impairment of investment securities.</t>
  </si>
  <si>
    <t>Reclassification</t>
  </si>
  <si>
    <t>Reclassification Certain amounts in the prior years’ financial
statements have been reclassified to conform to the current period’s presentation. Such reclassifications had no effect on
shareholders’ equity or the net income as previously reported.</t>
  </si>
  <si>
    <t>Income per share</t>
  </si>
  <si>
    <t>Income per share Basic income per share is computed by dividing
net income by the weighted-average number of common shares outstanding during the period. Dilutive income per share is computed
by dividing net income by the weighted-average number of common shares and potential common shares outstanding. Potential common
shares consist of dilutive stock options determined using the treasury stock method and the average market price of common stock.
Retroactive recognition has been given for the effects of all stock dividends.</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We have reviewed events occurring through
the date the financial statements were available to be issued and no subsequent events occurred requiring accrual or disclosure.</t>
  </si>
  <si>
    <t>Recent Accounting Pronouncements</t>
  </si>
  <si>
    <t>Recent
Accounting Pronouncements The
following is a summary of recent authoritative pronouncements that could impact the accounting, reporting and/or disclosure of
financial information by the Company. In
February 2016, the FASB issued ASU 2016-02, Leases (Topic 842), Codification Improvements
to Topic 842 – Leases , Leases (Topic 842): Targeted Improvements Leases (Topic 842):
Narrow-Scope Improvements for Lessors, In
June 2016, the FASB issued ASU 2016-13, Financial instruments – Credit Losses (Topic 326): Measurement of Credit Losses
on Financial Instruments, Measurement of Credit Losses on Financial
Instruments. In
March 2017, the FASB issued ASU 2017-08, Receivables – Nonrefundable Fees and Other Costs Premium
Amortization of Purchased Callable Debt Securities In
August 2018, the FASB issued ASU 2018-13, Fair Value Measurement (Topic 820): Disclosure Framework – Changes to
the Disclosure Requirements for Fair Value Measurement In
August 2018, the FASB issued ASU 2018-15, Intangibles and Goodwill and Other-Internal Use Software (Subtopic 350-40):Customer’s
Accounting for Implementation Costs Incurred in a Cloud Computing Arrangement That Is a Service Contract), In
October 2018, the FASB issued ASU 2018-16, Derivatives and Hedging (Topic 815): Inclusion of the Secured Overnight Financing
Rate (SOFR) Overnight Index Swap (OIS) Rate as a Benchmark Interest Rate for Hedge Accounting Purposes In
October 2018, the FASB issued ASU 2018-17, Consolidation (Topic 810): Targeted Improvements to Related Party Guidance
for Variable Interest Entitie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the reporting period beginning after December 15, 2019. The amendments related to hedging became
effective January 1, 2019. The amendments related to recognition and measurement of financial instruments will be effective for
the Company for fiscal years beginning after December 15, 2019, including interim periods within those fiscal years. The Company
does not expect these amendments to have a material effect on its financial statements. In
July 2019, the FASB updated various Topics of the ASC to align the guidance in various SEC sections of the Codification with the
requirements of certain SEC final rules. The amendments were effective upon issuance and did not have a material effect on the
financial statements. Other
accounting standards that have been issued or proposed by the FASB or other standards-setting bodies are not expected to have
a material impact on our financial position, results of operations or cash flows.</t>
  </si>
  <si>
    <t>Investment Securities (Tables)</t>
  </si>
  <si>
    <t>Schedule of amortized cost and fair value of investment securities available for sale</t>
  </si>
  <si>
    <t xml:space="preserve">The amortized cost and fair value of investment
securities available for sale are summarized as follows:
September
30, 2019
Amortized
Gross
Gross
Estimated
U.S. Treasury Notes $ 28,046,209 $ 164,726 $ (1,992 ) $ 28,208,943
Government-Sponsored Enterprises 45,189,029 417,696 (30,720 ) 45,576,005
Municipal Securities 24,373,937 172,222 (33,139 ) 24,513,020
Total $ 97,609,175 $ 754,644 $ (65,851 ) $ 98,297,968
December
31, 2018
Amortized Cost Gross Unrealized Gains Gross Unrealized Losses Estimated Fair Value
U.S. Treasury Notes $ 32,965,693 $ — $ (609,059 ) $ 32,356,634
Government-Sponsored Enterprises 60,684,878 — (1,315,598 ) 59,369,280
Municipal Securities 28,267,930 112,971 (437,941 ) 27,942,960
Total $ 121,918,501 $ 112,971 $ (2,362,598 ) $ 119,668,874 </t>
  </si>
  <si>
    <t>Schedule of amortized cost and estimated fair value of investment securities available for sale by contractual maturity</t>
  </si>
  <si>
    <t xml:space="preserve">The amortized cost and estimated fair value of investment securities
available for sale as of September 30, 2019 and December 31, 2018, by contractual maturity are in the following table.
September
30, 2019 December
31, 2018
Amortized
Estimated
Fair Amortized
Estimated
Fair
Due in one year or less $ 6,916,533 $ 6,921,489 $ 4,246,325 $ 4,249,570
Due in one year to five years 82,032,178 82,637,994 99,753,174 97,915,185
Due in five years to ten years 8,660,464 8,738,485 17,504,456 17,128,425
Due in ten years and over — — 414,546 375,694
Total $ 97,609,175 $ 98,297,968 $ 121,918,501 $ 119,668,874 </t>
  </si>
  <si>
    <t>Schedule of investment securities gross unrealized losses on investment securities and the fair market value of the related securities</t>
  </si>
  <si>
    <t>The tables below summarize gross unrealized
losses on investment securities and the fair market value of the related securities, aggregated by investment category and length
of time that individual securities have been in a continuous unrealized loss position, at September 30, 2019 and December 31, 2018.
We believe that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Less
Than 12 Months 12
Months or Longer Total
September
30, 2019 Available for sale # Fair
Value Gross
# Fair
Value Gross
# Fair
Value Gross
U.S. Treasury Notes 1 $ 2,998,008 $ (1,992 ) — $ — $ — 1 $ 2,998,008 $ (1,992 )
Government-Sponsored Enterprises — — — 1 5,094,065 (30,720 ) 1 5,094,065 (30,720 )
Municipal Securities 19 7,027,097 (29,702 ) 1 330,563 (3,437 ) 20 7,357,660 (33,139 )
Total 20 $ 10,025,105 $ (31,694 ) 2 $ 5,424,628 $ (34,157 ) 22 $ 15,449,733 $ (65,851 )
Less
Than 12 Months 12
Months or Longer Total
December
31, 2018 Available for sale # Fair
Value Gross
# Fair
Value Gross
# Fair
Value Gross
U.S. Treasury Notes — $ — $ — 7 $ 32,356,634 $ (609,059 ) 7 $ 32,356,634 $ (609,059 )
Government-Sponsored Enterprises 2 9,967,000 (14,302 ) 11 49,402,280 (1,301,296 ) 13 59,369,280 (1,315,598 )
Municipal Securities 2 1,362,286 (7,547 ) 31 11,840,912 (430,394 ) 33 13,203,198 (437,941 )
Total 4 $ 11,329,286 $ (21,849 ) 49 $ 93,599,826 $ (2,340,749 ) 53 $ 104,929,112 $ (2,362,598 )</t>
  </si>
  <si>
    <t>Schedule of proceeds from sales of securities available for sale and gross realized gains and losses</t>
  </si>
  <si>
    <t>The tables below show the proceeds from sales
of securities available for sale and gross realized gains and losses.
Three Months Ended
September
30,
2019 2018
Gross proceeds $ 5,364,750 $ —
Gross realized gains 14 —
Gross realized losses (14 ) —
Nine Months Ended
September
30,
2019 2018
Gross proceeds $ 20,317,250 $ 21,434,634
Gross realized gains 59,523 104,634
Gross realized losses (30,626 ) (99,899 )</t>
  </si>
  <si>
    <t>Loans and Allowance for Loan Losses (Tables)</t>
  </si>
  <si>
    <t>Schedule of major classifications of loans</t>
  </si>
  <si>
    <t>Major classifications of loans (net of deferred
loan fees of $156,287 at September 30, 2019 and $156,309 at December 31, 2018) are as follows:
September
30, 2019 December
31, 2018
Commercial $ 51,362,787 $ 54,829,078
Commercial real estate:
Construction 11,058,317 7,304,300
Other 146,677,103 143,703,401
Consumer:
Real estate 61,031,686 63,787,411
Other 5,397,391 5,040,077
275,527,284 274,664,267
Allowance for loan losses (4,141,415 ) (4,214,331 )
Loans, net $ 271,385,869 $ 270,449,936</t>
  </si>
  <si>
    <t>Schedule of credit risks by category and internally assigned grades</t>
  </si>
  <si>
    <t xml:space="preserve">The following tables illustrate credit quality
by class and internally assigned grades at September 30, 2019 and December 31, 2018. “Pass” includes loans internally
graded as excellent, good and satisfactory.
September
30, 2019
Commercial Commercial Commercial
Consumer
Consumer Total
Pass $ 47,353,253 $ 10,567,442 $ 140,204,499 $ 56,969,235 $ 4,988,881 $ 260,083,310
Watch 1,992,952 490,875 4,338,999 2,665,466 348,693 9,836,985
OAEM 467,044 — 655,956 517,232 4,645 1,644,877
Sub-standard 1,549,538 — 1,477,649 879,753 55,172 3,962,112
Doubtful — — — — — —
Loss — — — — — —
Total $ 51,362,787 $ 11,058,317 $ 146,677,103 $ 61,031,686 $ 5,397,391 $ 275,527,284
December
31, 2018
Commercial Commercial
Commercial
Consumer
Consumer Total
Pass $ 50,663,356 $ 7,304,300 $ 136,804,420 $ 60,480,317 $ 4,726,494 $ 259,978,887
Watch 1,973,675 — 4,938,711 2,077,341 226,117 9,215,844
OAEM 157,300 — 590,294 350,000 — 1,097,594
Sub-standard 2,034,747 — 1,369,976 879,753 87,466 4,371,942
Doubtful — — — — — —
Loss — — — — — —
Total $ 54,829,078 $ 7,304,300 $ 143,703,401 $ 63,787,411 $ 5,040,077 $ 274,664,267 </t>
  </si>
  <si>
    <t>Schedule of aging analysis of the recorded investment in loans segregated by class</t>
  </si>
  <si>
    <t xml:space="preserve">The following tables include an aging analysis of the recorded investment
in loans segregated by class.
September
30, 2019
30-59
Days Past Due 60-89
Days Past Due Greater
than Total
Past Due Current Total
Loans Receivable Recorded
Investment ≥
Commercial $ 48,963 $ 501,278 $ 9,348 $ 559,589 $ 50,803,198 $ 51,362,787 $ —
Commercial Real Estate - Construction — — — — 11,058,317 11,058,317 —
Commercial Real Estate - Other 273,190 349,842 582,419 1,205,451 145,471,652 146,677,103 —
Consumer Real Estate 416,967 — 779,998 1,196,965 59,834,721 61,031,686 149,999
Consumer Other 2,042 — — 2,042 5,395,349 5,397,391 —
Total $ 741,162 $ 851,120 $ 1,371,765 $ 2,964,047 $ 272,563,237 $ 275,527,284 $ 149,999
December
31, 2018
30-59
Days Past Due 60-89
Days Past Due Greater Than 90 Days Total
Past Due Current Total
Loans Receivable Recorded
Commercial $ 266,567 $ 17,492 $ 229,395 $ 513,454 $ 54,315,624 $ 54,829,078 $ —
Commercial Real Estate - Construction — — — — 7,304,300 7,304,300 —
Commercial Real Estate - Other 35,000 215,049 571,292 821,341 142,882,060 143,703,401 —
Consumer Real Estate — — — — 63,787,411 63,787,411 —
Consumer Other 24,621 — — 24,621 5,015,456 5,040,077 —
Total $ 326,188 $ 232,541 $ 800,687 $ 1,359,416 $ 273,304,851 $ 274,664,267 $ — </t>
  </si>
  <si>
    <t>Schedule of non-accrual loans</t>
  </si>
  <si>
    <t xml:space="preserve">The following table summarizes the balances of non-accrual loans:
Loans Receivable on Non-Accrual
September 30, 2019 December 31, 2018
Commercial $ 188,324 $ 251,219
Commercial Real Estate - Construction — —
Commercial Real Estate - Other 855,609 571,292
Consumer Real Estate 629,999 —
Consumer Other — 1,023
Total $ 1,673,932 $ 823,534 </t>
  </si>
  <si>
    <t>Schedule of change in allowance and an allocation of the allowance by loan categery</t>
  </si>
  <si>
    <t xml:space="preserve">The following tables set forth the changes
in the allowance for loan losses and an allocation of the allowance for loan losses by loan category for the three and nine months
ended September 30, 2019 and 2018.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ree
Months Ended September 30, 2019
Commercial Commercial
Real Commercial
Real Consumer
Real Consumer
Total
Allowance for Loan Losses:
Beginning Balance $ 1,539,652 $ 97,987 $ 1,332,803 $ 528,529 $ 631,577 $ 4,130,548
Charge-offs — — — — — —
Recoveries — — — — 867 867
Provisions (494,762 ) (1,281 ) (39,630 ) (27,382 ) 573,055 10,000
Ending Balance $ 1,044,890 $ 96,706 $ 1,293,173 $ 501,147 $ 1,205,499 $ 4,141,415
Nine
Months Ended September 30, 2019
Commercial Commercial
Real Commercial
Real Consumer
Real Consumer Total
Allowance for Loan Losses:
Beginning Balance $ 1,665,413 $ 63,876 $ 1,292,346 $ 386,585 $ 806,111 $ 4,214,331
Charge-offs (229,395 ) — — — (8,342 ) (237,737 )
Recoveries 6,000 — — — 3,821 9,821
Provisions (397,128 ) 32,830 827 114,562 403,909 155,000
Ending Balance $ 1,044,890 $ 96,706 $ 1,293,173 $ 501,147 $ 1,205,499 $ 4,141,415
Three
Months Ended September 30, 2018
Commercial Commercial
Real Commercial
Real Consumer
Consumer
Other Total
Allowance
for Loan Losses:
Beginning Balance $ 1,343,760 $ 29,091 $ 972,038 $ 589,051 $ 1,073,524 $ 4,007,464
Charge-offs — — — — (12,794 ) (12,794 )
Recoveries 11,000 — — — 260 11,260
Provisions 146,752 4,404 10,334 (84,365 ) 22,875 100,000
Ending Balance $ 1,501,512 $ 33,495 $ 982,372 $ 504,686 $ 1,083,865 $ 4,105,930
Nine
Months Ended September 30, 2018
Commercial Commercial
Real Estate - Construction Commercial
Real Estate - Other Consumer
Real Estate Consumer
Other Total
Allowance
for Loan Losses:
Beginning Balance $ 1,403,588 $ 23,638 $ 1,549,755 $ 796,918 $ 101,499 $ 3,875,398
Charge-offs (31,250 ) — — — (84,637 ) (115,887 )
Recoveries 13,500 — 56,827 45,412 680 116,419
Provisions 115,674 9,857 (624,210 ) (337,644 ) 1,066,323 230,000
Ending Balance $ 1,501,512 $ 33,495 $ 982,372 $ 504,686 $ 1,083,865 $ 4,105,930 </t>
  </si>
  <si>
    <t>Schedule of allocation of the allowance for loan losses and the gross investment in loans by class and reserving methodology</t>
  </si>
  <si>
    <t xml:space="preserve">The following tables present, by portfolio
segment and reserving methodology, the allocation of the allowance for loan losses and the gross investment in loans, for the
periods indicated.
September 30, 2019
Commercial Commercial Real Estate - Construction Commercial Real Estate - Other Consumer Real Estate Consumer Other Total
Allowance for Loan Losses
Individually evaluated for impairment $ 178,975 $ — $ 1,782 $ — $ 135 $ 180,892
Collectively evaluated for impairment 865,915 96,706 1,291,391 501,147 1,205,364 3,960,523
Total Allowance for Loan Losses $ 1,044,890 $ 96,706 $ 1,293,173 $ 501,147 $ 1,205,499 $ 4,141,415
Loans Receivable
Individually evaluated for impairment $ 1,638,910 $ — $ 1,385,118 $ 879,753 $ 55,172 $ 3,958,953
Collectively evaluated for impairment 49,723,877 11,058,317 145,291,985 60,151,933 5,342,219 271,568,331
Total Loans Receivable $ 51,362,787 $ 11,058,317 $ 146,677,103 $ 61,031,686 $ 5,397,391 $ 275,527,284
December 31, 2018
Commercial Commercial Real Estate - Construction Commercial Real Estate - Other Consumer Real Consumer Other Total
Allowance for Loan Losses
Individually evaluated for impairment $ 1,132,805 $ — $ 37,416 $ — $ 21,324 $ 1,191,545
Collectively evaluated for impairment 532,608 63,876 1,254,930 386,585 784,787 3,022,786
Total Allowance for Loan Losses $ 1,665,413 $ 63,876 $ 1,292,346 $ 386,585 $ 806,111 $ 4,214,331
Loans Receivable
Individually evaluated for impairment $ 1,996,579 $ — $ 1,280,890 $ 879,753 $ 21,324 $ 4,178,546
Collectively evaluated for impairment 52,832,499 7,304,300 142,422,511 62,907,658 5,018,753 270,485,721
Total Loans Receivable $ 54,829,078 $ 7,304,300 $ 143,703,401 $ 63,787,411 $ 5,040,077 $ 274,664,267 </t>
  </si>
  <si>
    <t>Schedule of loans individually evaluated for impairment and the corresponding allowance for loan losses</t>
  </si>
  <si>
    <t>As of September 30, 2019 and December 31, 2018, loans individually
evaluated and considered impaired are presented in the following table.
Impaired Loans as of
September
30, 2019 December
31, 2018
Unpaid Principal Balance Recorded Investment Related Allowance Unpaid Principal Balance Recorded Investment Related Allowance
With
no related allowance recorded:
Commercial $ 1,459,935 $ 1,459,935 $ — $ 115,983 $ 115,983 $ —
Commercial Real Estate - Construction — — — — — —
Commercial Real Estate - Other 1,138,234 1,138,234 — 974,249 974,249 —
Consumer Real Estate 879,753 879,753 — 879,753 879,753 —
Consumer Other — — — — — —
Total 3,477,922 3,477,922 — 1,969,985 1,969,985 —
With
an allowance recorded:
Commercial 178,975 178,975 178,975 1,880,596 1,880,596 1,132,805
Commercial Real Estate - Construction — — — — — —
Commercial Real Estate - Other 346,685 246,884 1,782 406,442 306,641 37,416
Consumer Real Estate — — — — — —
Consumer Other 55,172 55,172 135 21,324 21,324 21,324
Total 580,832 481,031 180,892 2,308,362 2,208,561 1,191,545
Total
Commercial 1,638,910 1,638,910 178,975 1,996,579 1,996,579 1,132,805
Commercial Real Estate - Construction — — — — — —
Commercial Real Estate - Other 1,484,919 1,385,118 1,782 1,380,691 1,280,890 37,416
Consumer Real Estate 879,753 879,753 — 879,753 879,753 —
Consumer Other 55,172 55,172 135 21,324 21,324 21,324
Total $ 4,058,754 $ 3,958,953 $ 180,892 $ 4,278,347 $ 4,178,546 $ 1,191,545</t>
  </si>
  <si>
    <t>Schedule of average impaired loans and interest income recognized on those impaired loans by class</t>
  </si>
  <si>
    <t>The
following table presents average impaired loans and interest income recognized on those impaired loans, by class segment, for
the periods indicated.
Three
Months Ended September 30,
2019 2018
Average
Recorded Investment Interest
Income Recognized Average
Recorded Investment Interest
Income Recognized
With
no related allowance recorded:
Commercial $ 1,475,751 $ 23,707 $ 128,953 $ 2,178
Commercial
Real Estate - Construction — — — —
Commercial
Real Estate - Other 1,136,872 11,832 984,499 10,378
Consumer
Real Estate 879,753 4,041 879,753 8,562
Consumer
Other — — — —
3,492,376 39,580 1,993,205 21,118
With
an allowance recorded:
Commercial 178,975 — 1,702,976 26,195
Commercial
Real Estate - Construction — — — —
Commercial
Real Estate - Other 346,685 — 411,107 2,739
Consumer
Real Estate — — — —
Consumer
Other 57,540 898 24,518 329
583,200 898 2,138,601 29,263
Total
Commercial 1,654,726 23,707 1,831,929 28,373
Commercial
Real Estate - Construction — — — —
Commercial
Real Estate - Other 1,483,557 11,832 1,395,606 13,117
Consumer
Real Estate 879,753 4,041 879,753 8,562
Consumer
Other 57,540 898 24,518 329
$ 4,075,576 $ 40,478 $ 4,131,806 $ 50,381
Nine
Months Ended September 30,
2019 2018
Average
Recorded Investment Interest
Income Recognized Average
Recorded Investment Interest
Income Recognized
With
no related allowance recorded:
Commercial $ 1,519,222 $ 73,276 $ 137,445 $ 6,551
Commercial
Real Estate - Construction — — — —
Commercial
Real Estate - Other 1,239,519 40,709 983,516 29,724
Consumer
Real Estate 879,753 26,676 879,753 37,847
Consumer
Other — — — —
3,638,494 140,661 2,000,714 74,122
With
an allowance recorded:
Commercial 178,976 5,779 1,742,743 81,553
Commercial
Real Estate - Construction — — — —
Commercial
Real Estate - Other 246,884 — 419,231 8,209
Consumer
Real Estate — — — —
Consumer
Other 61,089 2,644 27,469 1,084
486,949 8,423 2,189,443 90,846
Total
Commercial 1,698,198 79,055 1,880,188 88,104
Commercial
Real Estate - Construction — — — —
Commercial
Real Estate - Other 1,486,403 40,709 1,402,747 37,933
Consumer
Real Estate 879,753 26,676 879,753 37,847
Consumer
Other 61,089 2,644 27,469 1,084
$ 4,125,443 $ 149,084 $ 4,190,157 $ 164,968</t>
  </si>
  <si>
    <t>Disclosure Regarding Fair Value of Financial Statements (Tables)</t>
  </si>
  <si>
    <t>Schedule of assets and liabilities measured at fair value on a recurring basis</t>
  </si>
  <si>
    <t xml:space="preserve">Assets and liabilities measured at fair value
on a recurring basis at September 30, 2019 and December 31, 2018 are as follows:
September
30, 2019
Level
1 Level
2 Level
3 Total
U.S. Treasury Notes $ 28,208,943 $ — $ — $ 28,208,943
Government-Sponsored Enterprises — 45,576,005 — 45,576,005
Municipal Securities — 16,433,843 8,079,177 24,513,020
Total $ 28,208,943 $ 62,009,848 $ 8,079,177 $ 98,297,968
December
31, 2018
Level
1 Level
2 Level
3 Total
U.S. Treasury Notes $ 32,356,634 $ — $ — $ 32,356,634
Government-Sponsored Enterprises — 59,369,280 — 59,369,280
Municipal Securities — 21,701,005 6,241,955 27,942,960
Total $ 32,356,634 $ 81,070,285 $ 6,241,955 $ 119,668,874 </t>
  </si>
  <si>
    <t>Schedule of changes in assets measured at fair value on a recurring basis using significant unobservable inputs</t>
  </si>
  <si>
    <t xml:space="preserve">The following table reconciles the changes in assets measured at
fair value on a recurring basis using significant unobservable inputs (Level 3) for the three and nine months ended September 30,
2019 and 2018:
Three
Months Ended Nine
Months Ended
2019 2018 2019 2018
Beginning balance $ 4,534,517 $ 7,096,356 $ 6,241,955 $ 11,458,889
Total gains or (losses) (realized/unrealized)
Included in earnings — — — —
Included in other comprehensive income 11,660 52,254 113,057 119,721
Purchases, issuances, and settlements net of maturities 3,533,000 (604,927 ) 1,724,165 (5,034,927 )
Transfers in and/or out of level 3 — — — —
Ending balance $ 8,079,177 $ 6,543,683 $ 8,079,177 $ 6,543,683 </t>
  </si>
  <si>
    <t>Schedule of certain assets and liabilities measured at fair value on a nonrecurring basis</t>
  </si>
  <si>
    <t xml:space="preserve">The following table presents information about
certain assets and liabilities measured at fair value on a nonrecurring basis at September 30, 2019 and December 31, 2018:
September
30, 2019
Level
1 Level
2 Level
3 Total
Impaired loans $ — $ — $ 2,362,890 $ 2,362,890
Other real estate owned — — — —
Loans held for sale — 4,935,431 — 4,935,431
Total $ — $ 4,935,431 $ 2,362,890 $ 7,298,321
December 31, 2018
Level 1 Level 2 Level 3 Total
Impaired loans $ — $ — $ 2,223,028 $ 2,223,028
Other real estate owned — — — —
Loans held for sale — 1,199,438 — 1,199,438
Total $ — $ 1,199,438 $ 2,223,028 $ 3,422,466 </t>
  </si>
  <si>
    <t>Schedule of unobservable inputs used in Level 3 fair value measurement</t>
  </si>
  <si>
    <t>The following table provides information describing
the unobservable inputs used in Level 3 fair value measurements at September 30, 2019 and December 31, 2018:
Inputs
Valuation Technique Unobservable Input General Range of Inputs
Impaired Loans Appraisal Value/ Comparison Sales/Other Estimates Appraisals and/or Sales of Comparable Properties Appraisals Discounted 10% to 20% for Sales Commissions and Other Holding Costs
Other Real Estate Owned Appraisal Value/ Comparison Sales/Other Estimates Appraisals and/or Sales of Comparable Properties Appraisals Discounted 10% to 20% for Sales Commissions and Other Holding Costs</t>
  </si>
  <si>
    <t>Schedule of carrying amount, fair value, and placement in the fair value hierarchy of financial instruments</t>
  </si>
  <si>
    <t xml:space="preserve">The following tables present the carrying amount, fair value, and
placement in the fair value hierarchy of our financial instruments as of September 30, 2019 and December 31, 2018.
Fair
Value Measurements at September 30, 2019
Carrying
Estimated
Level
1 Level
2 Level
3
Financial
Assets:
Cash and due from banks $ 7,165,177 $ 7,165,177 $ 7,165,177 $ — $ —
Interest-bearing deposits at the Federal Reserve 51,250,282 51,250,282 51,250,282 — —
Investment securities available for sale 98,297,968 98,297,968 28,208,943 62,009,848 8,079,177
Mortgage loans to be sold 4,935,431 4,935,431 — 4,935,431 —
Loans, net 271,385,869 265,538,907 — — 265,538,907
Accrued interest receivable 1,351,401 1,351,401 — 1,351,401 —
Financial
Liabilities:
Demand deposits 363,591,040 363,591,040 — 363,591,040 —
Time deposits 23,613,307 30,292,232 — 30,292,232 —
Accrued interest payable 47,605 47,605 — 47,605 —
Fair
Value Measurements at December 31, 2018
Carrying Estimated Fair Value Level
1 Level
2 Level
3
Financial
Assets:
Cash and due from banks $ 6,325,457 $ 6,325,457 $ 6,325,457 $ — $ —
Interest-bearing deposits at the Federal Reserve 25,506,784 25,506,784 25,506,784 — —
Investment securities available for sale 119,668,874 119,668,874 32,356,634 81,070,285 6,241,955
Mortgage loans to be sold 1,199,438 1,199,438 — 1,199,438 —
Loans, net 270,449,936 263,780,751 — — 263,780,751
Accrued interest receivable 1,561,915 1,561,915 — 1,561,915 —
Financial
Liabilities:
Demand deposits 347,909,663 347,909,663 — 347,909,663 —
Time deposits 34,468,725 38,747,898 — 38,747,898 —
Accrued interest payable 163,876 163,876 — 163,876 — </t>
  </si>
  <si>
    <t>Income Per Common Share (Tables)</t>
  </si>
  <si>
    <t>Schedule of reconciliation of average shares outstanding</t>
  </si>
  <si>
    <t xml:space="preserve">The following table is a summary of the reconciliation
of weighted average shares outstanding for the three months ended September 30:
2019 2018
Net income $ 2,014,791 $ 1,778,153
Weighted average shares outstanding 5,526,233 5,506,649
Effect of dilutive shares 68,823 82,900
Weighted average shares outstanding - diluted 5,595,056 5,589,549
Earnings per share - basic $ 0.36 $ 0.32
Earnings per share - diluted $ 0.36 $ 0.32 The following table is a summary of the reconciliation
of weighted average shares outstanding for the nine months ended September 30:
2019 2018
Net income $ 5,544,902 $ 5,116,740
Weighted average shares outstanding 5,519,337 5,496,346
Effect of dilutive shares 69,195 83,643
Weighted average shares outstanding - diluted 5,588,532 5,579,989
Earnings per share - basic $ 1.00 $ 0.93
Earnings per share - diluted $ 0.99 $ 0.92 </t>
  </si>
  <si>
    <t>Nature of Business and Basis of Presentation (Details Narrative) - USD ($)</t>
  </si>
  <si>
    <t>Jan. 02, 2019</t>
  </si>
  <si>
    <t>Weighted average remaining lease term</t>
  </si>
  <si>
    <t>18 years 5 months 12 days</t>
  </si>
  <si>
    <t>Incremental borrowing rate</t>
  </si>
  <si>
    <t>5.50%</t>
  </si>
  <si>
    <t>Total lease expense</t>
  </si>
  <si>
    <t>Short term lease</t>
  </si>
  <si>
    <t>Operating leases right of use assets and liabilities recognized</t>
  </si>
  <si>
    <t>North Charleston [Member]</t>
  </si>
  <si>
    <t>3.00%</t>
  </si>
  <si>
    <t>Investment Securities (Details) - USD ($)</t>
  </si>
  <si>
    <t>Amortized Cost</t>
  </si>
  <si>
    <t>Gross Unrealized Gains</t>
  </si>
  <si>
    <t>Gross Unrealized Losses</t>
  </si>
  <si>
    <t>Estimated Fair Value</t>
  </si>
  <si>
    <t>U.S. Treasury Notes [Member]</t>
  </si>
  <si>
    <t>Government-Sponsored Enterprises [Member]</t>
  </si>
  <si>
    <t>Municipal Securities [Member]</t>
  </si>
  <si>
    <t>Investment Securities (Details 1) - USD ($)</t>
  </si>
  <si>
    <t>Due in one year or less</t>
  </si>
  <si>
    <t>Due in one year to five years</t>
  </si>
  <si>
    <t>Due in five years to ten years</t>
  </si>
  <si>
    <t>Due in ten years and over</t>
  </si>
  <si>
    <t>Investment Securities (Details 2)</t>
  </si>
  <si>
    <t>Sep. 30, 2019USD ($)Number</t>
  </si>
  <si>
    <t>Dec. 31, 2018USD ($)Number</t>
  </si>
  <si>
    <t>Less than 12 Months</t>
  </si>
  <si>
    <t>Number of positions | Number</t>
  </si>
  <si>
    <t>Fair Value</t>
  </si>
  <si>
    <t>12 months or Longer</t>
  </si>
  <si>
    <t>Fair value</t>
  </si>
  <si>
    <t>Investment Securities (Details 3) - USD ($)</t>
  </si>
  <si>
    <t>Gross proceeds</t>
  </si>
  <si>
    <t>Gross realized gains</t>
  </si>
  <si>
    <t>Gross realized losses</t>
  </si>
  <si>
    <t>Investment Securities (Details Narrative) - USD ($)</t>
  </si>
  <si>
    <t>Investment securities pledged to secure deposits, fair value</t>
  </si>
  <si>
    <t>Gross realized gains (losses) on sale of investments, tax</t>
  </si>
  <si>
    <t>Loans and Allowance for Loan Losses (Details) - USD ($)</t>
  </si>
  <si>
    <t>Allowance for loan losses</t>
  </si>
  <si>
    <t>Loans, net</t>
  </si>
  <si>
    <t>Commercial [Member]</t>
  </si>
  <si>
    <t>Commercial Real Estate Construction [Member]</t>
  </si>
  <si>
    <t>Commercial Real Estate Other [Member]</t>
  </si>
  <si>
    <t>Consumer Real Estate [Member]</t>
  </si>
  <si>
    <t>Consumer Other [Member]</t>
  </si>
  <si>
    <t>Loans and Allowance for Loan Losses (Details 1) - USD ($)</t>
  </si>
  <si>
    <t>Credit risks by category and internally assigned grades</t>
  </si>
  <si>
    <t>Pass [Member]</t>
  </si>
  <si>
    <t>Watch [Member]</t>
  </si>
  <si>
    <t>OAEM [Member]</t>
  </si>
  <si>
    <t>SubStandard [Member]</t>
  </si>
  <si>
    <t>Commercial [Member] | Pass [Member]</t>
  </si>
  <si>
    <t>Commercial [Member] | Watch [Member]</t>
  </si>
  <si>
    <t>Commercial [Member] | OAEM [Member]</t>
  </si>
  <si>
    <t>Commercial [Member] | SubStandard [Member]</t>
  </si>
  <si>
    <t>Commercial Real Estate Construction [Member] | Pass [Member]</t>
  </si>
  <si>
    <t>Commercial Real Estate Construction [Member] | Watch [Member]</t>
  </si>
  <si>
    <t>Commercial Real Estate Other [Member] | Pass [Member]</t>
  </si>
  <si>
    <t>Commercial Real Estate Other [Member] | Watch [Member]</t>
  </si>
  <si>
    <t>Commercial Real Estate Other [Member] | OAEM [Member]</t>
  </si>
  <si>
    <t>Commercial Real Estate Other [Member] | SubStandard [Member]</t>
  </si>
  <si>
    <t>Consumer Real Estate [Member] | Pass [Member]</t>
  </si>
  <si>
    <t>Consumer Real Estate [Member] | Watch [Member]</t>
  </si>
  <si>
    <t>Consumer Real Estate [Member] | OAEM [Member]</t>
  </si>
  <si>
    <t>Consumer Real Estate [Member] | SubStandard [Member]</t>
  </si>
  <si>
    <t>Consumer Other [Member] | Pass [Member]</t>
  </si>
  <si>
    <t>Consumer Other [Member] | Watch [Member]</t>
  </si>
  <si>
    <t>Consumer Other [Member] | OAEM [Member]</t>
  </si>
  <si>
    <t>Consumer Other [Member] | SubStandard [Member]</t>
  </si>
  <si>
    <t>Loans and Allowance for Loan Losses (Details 2) - USD ($)</t>
  </si>
  <si>
    <t>Financing Receivable, Past Due [Line Items]</t>
  </si>
  <si>
    <t>Total Past Due</t>
  </si>
  <si>
    <t>Current</t>
  </si>
  <si>
    <t>Total Loans Receivable</t>
  </si>
  <si>
    <t>Recorded Investment &gt; 90 Days and Accruing</t>
  </si>
  <si>
    <t>30-59 Days Past Due [Member]</t>
  </si>
  <si>
    <t>60-89 Days Past Due [Member]</t>
  </si>
  <si>
    <t>Greater Than 90 Days [Member]</t>
  </si>
  <si>
    <t>Commercial [Member] | 30-59 Days Past Due [Member]</t>
  </si>
  <si>
    <t>Commercial [Member] | 60-89 Days Past Due [Member]</t>
  </si>
  <si>
    <t>Commercial [Member] | Greater Than 90 Days [Member]</t>
  </si>
  <si>
    <t>Commercial Real Estate Other [Member] | 30-59 Days Past Due [Member]</t>
  </si>
  <si>
    <t>Commercial Real Estate Other [Member] | 60-89 Days Past Due [Member]</t>
  </si>
  <si>
    <t>Commercial Real Estate Other [Member] | Greater Than 90 Days [Member]</t>
  </si>
  <si>
    <t>Consumer Real Estate [Member] | 30-59 Days Past Due [Member]</t>
  </si>
  <si>
    <t>Consumer Real Estate [Member] | Greater Than 90 Days [Member]</t>
  </si>
  <si>
    <t>Consumer Other [Member] | 30-59 Days Past Due [Member]</t>
  </si>
  <si>
    <t>Loans and Allowance for Loan Losses (Details 3) - USD ($)</t>
  </si>
  <si>
    <t>Non-accrual loans receivable</t>
  </si>
  <si>
    <t>Loans and Allowance for Loan Losses (Details 4) - USD ($)</t>
  </si>
  <si>
    <t>Activity in the allowance for loan losses by portfolio segment</t>
  </si>
  <si>
    <t>Beginning Balance</t>
  </si>
  <si>
    <t>Charge-offs</t>
  </si>
  <si>
    <t>Recoveries</t>
  </si>
  <si>
    <t>Provisions</t>
  </si>
  <si>
    <t>Ending Balance</t>
  </si>
  <si>
    <t>Loans and Allowance for Loan Losses (Details 5) - USD ($)</t>
  </si>
  <si>
    <t>Dec. 31, 2017</t>
  </si>
  <si>
    <t>Allowance for Loan Losses</t>
  </si>
  <si>
    <t>Individually evaluated for impairment</t>
  </si>
  <si>
    <t>Collectively evaluated for impairment</t>
  </si>
  <si>
    <t>Total Allowance for Loan Losses</t>
  </si>
  <si>
    <t>Loans Receivable</t>
  </si>
  <si>
    <t>Loans and Allowance for Loan Losses (Details 6) - USD ($)</t>
  </si>
  <si>
    <t>Impaired Loans with no related allowance recorded</t>
  </si>
  <si>
    <t>Unpaid Principal Balance with no related allowance recorded</t>
  </si>
  <si>
    <t>Recorded Investment with no related allowance recorded</t>
  </si>
  <si>
    <t>Impaired Loans with an allowance recorded</t>
  </si>
  <si>
    <t>Unpaid Principal Balance with an allowance recorded</t>
  </si>
  <si>
    <t>Recorded Investment with an allowance recorded</t>
  </si>
  <si>
    <t>Related Allowance</t>
  </si>
  <si>
    <t>Total Impaired Loans</t>
  </si>
  <si>
    <t>Unpaid Principal balance</t>
  </si>
  <si>
    <t>Recorded Investment</t>
  </si>
  <si>
    <t>Loans and Allowance for Loan Losses (Details 7) - USD ($)</t>
  </si>
  <si>
    <t>Average Impaired Loans with no related allowance recorded</t>
  </si>
  <si>
    <t>Average Recorded Investment with no related allowance recorded</t>
  </si>
  <si>
    <t>Interest Income Recognized with no related allowance recorded</t>
  </si>
  <si>
    <t>Average Impaired Loans with an allowance recorded</t>
  </si>
  <si>
    <t>Average Recorded Investment with an allowance recorded</t>
  </si>
  <si>
    <t>Interest Income Recognized with an allowance recorded</t>
  </si>
  <si>
    <t>Total Average Impaired Loans</t>
  </si>
  <si>
    <t>Average Recorded Investment</t>
  </si>
  <si>
    <t>Interest Income Recognized</t>
  </si>
  <si>
    <t>Loans and Allowance for Loan Losses (Details Narrative)</t>
  </si>
  <si>
    <t>Jun. 30, 2019USD ($)</t>
  </si>
  <si>
    <t>Mar. 31, 2019USD ($)Number</t>
  </si>
  <si>
    <t>Deferred loan fees</t>
  </si>
  <si>
    <t>Loans pledged as collateral to secure funding with the Federal Reserve Bank</t>
  </si>
  <si>
    <t>Number of loans over 90 days past due and still accruing | Number</t>
  </si>
  <si>
    <t>Restructured loan</t>
  </si>
  <si>
    <t>Number of loans restructured | Number</t>
  </si>
  <si>
    <t>Loan charged-off</t>
  </si>
  <si>
    <t>Recovery loan</t>
  </si>
  <si>
    <t>Disclosure Regarding Fair Value of Financial Statements (Details) - USD ($)</t>
  </si>
  <si>
    <t>Level 1 [Member]</t>
  </si>
  <si>
    <t>Level 2 [Member]</t>
  </si>
  <si>
    <t>Level 3 [Member]</t>
  </si>
  <si>
    <t>Recurring Basis [Member]</t>
  </si>
  <si>
    <t>Recurring Basis [Member] | Level 1 [Member]</t>
  </si>
  <si>
    <t>Recurring Basis [Member] | Level 2 [Member]</t>
  </si>
  <si>
    <t>Recurring Basis [Member] | Level 3 [Member]</t>
  </si>
  <si>
    <t>Recurring Basis [Member] | U.S. Treasury Notes [Member]</t>
  </si>
  <si>
    <t>Recurring Basis [Member] | U.S. Treasury Notes [Member] | Level 1 [Member]</t>
  </si>
  <si>
    <t>Recurring Basis [Member] | Government-Sponsored Enterprises [Member]</t>
  </si>
  <si>
    <t>Recurring Basis [Member] | Government-Sponsored Enterprises [Member] | Level 2 [Member]</t>
  </si>
  <si>
    <t>Recurring Basis [Member] | Municipal Securities [Member]</t>
  </si>
  <si>
    <t>Recurring Basis [Member] | Municipal Securities [Member] | Level 2 [Member]</t>
  </si>
  <si>
    <t>Recurring Basis [Member] | Municipal Securities [Member] | Level 3 [Member]</t>
  </si>
  <si>
    <t>Disclosure Regarding Fair Value of Financial Statements (Details 1) - Level 3 [Member] - Municipal Securities [Member] - USD ($)</t>
  </si>
  <si>
    <t>Total gains or (losses) (realized/unrealized)</t>
  </si>
  <si>
    <t>Included in other comprehensive income</t>
  </si>
  <si>
    <t>Purchases, issuances, and settlements net of maturities</t>
  </si>
  <si>
    <t>Ending balance</t>
  </si>
  <si>
    <t>Disclosure Regarding Fair Value of Financial Statements (Details 2) - Nonrecurring Basis [Member] - USD ($)</t>
  </si>
  <si>
    <t>Impaired loans</t>
  </si>
  <si>
    <t>Loans held for sale</t>
  </si>
  <si>
    <t>Disclosure Regarding Fair Value of Financial Statements (Details 3) - Appraisals and/or Sales [Member] - Discount Rate [Member] - Number</t>
  </si>
  <si>
    <t>Minimum [Member]</t>
  </si>
  <si>
    <t>Other real estate owned</t>
  </si>
  <si>
    <t>Maximum [Member]</t>
  </si>
  <si>
    <t>Disclosure Regarding Fair Value of Financial Statements (Details 4) - USD ($)</t>
  </si>
  <si>
    <t>Financial Assets:</t>
  </si>
  <si>
    <t>Financial Liabilities:</t>
  </si>
  <si>
    <t>Demand deposits</t>
  </si>
  <si>
    <t>Time deposits</t>
  </si>
  <si>
    <t>Accrued interest payable</t>
  </si>
  <si>
    <t>Carrying Amount [Member]</t>
  </si>
  <si>
    <t>Estimated Fair Value [Member]</t>
  </si>
  <si>
    <t>Income Per Common Share (Details) - USD ($)</t>
  </si>
  <si>
    <t>Effect of dilutive shares</t>
  </si>
  <si>
    <t>Weighted average shares outstanding - diluted</t>
  </si>
  <si>
    <t>Earnings per share - basic</t>
  </si>
  <si>
    <t>Earnings per share -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8</v>
      </c>
    </row>
    <row r="17" spans="1:3">
      <c r="A17" s="4" t="s">
        <v>29</v>
      </c>
      <c r="B17" s="4" t="s">
        <v>18</v>
      </c>
    </row>
    <row r="18" spans="1:3">
      <c r="A18" s="4" t="s">
        <v>30</v>
      </c>
      <c r="C18" s="5" t="n">
        <v>5530001</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0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26"/>
    <col customWidth="1" max="4" min="4" width="26"/>
  </cols>
  <sheetData>
    <row r="1" spans="1:4">
      <c r="A1" s="1" t="s">
        <v>272</v>
      </c>
      <c r="B1" s="2" t="s">
        <v>273</v>
      </c>
      <c r="C1" s="2" t="s">
        <v>2</v>
      </c>
      <c r="D1" s="2" t="s">
        <v>2</v>
      </c>
    </row>
    <row r="2" spans="1:4">
      <c r="A2" s="4" t="s">
        <v>274</v>
      </c>
      <c r="C2" s="4" t="s">
        <v>275</v>
      </c>
      <c r="D2" s="4" t="s">
        <v>275</v>
      </c>
    </row>
    <row r="3" spans="1:4">
      <c r="A3" s="4" t="s">
        <v>276</v>
      </c>
      <c r="B3" s="4" t="s">
        <v>277</v>
      </c>
    </row>
    <row r="4" spans="1:4">
      <c r="A4" s="4" t="s">
        <v>278</v>
      </c>
      <c r="D4" s="6" t="n">
        <v>478778</v>
      </c>
    </row>
    <row r="5" spans="1:4">
      <c r="A5" s="4" t="s">
        <v>279</v>
      </c>
      <c r="D5" s="5" t="n">
        <v>46260</v>
      </c>
    </row>
    <row r="6" spans="1:4">
      <c r="A6" s="4" t="s">
        <v>280</v>
      </c>
      <c r="B6" s="6" t="n">
        <v>7300000</v>
      </c>
      <c r="D6" s="6" t="n">
        <v>13519027</v>
      </c>
    </row>
    <row r="7" spans="1:4">
      <c r="A7" s="4" t="s">
        <v>281</v>
      </c>
    </row>
    <row r="8" spans="1:4">
      <c r="A8" s="4" t="s">
        <v>276</v>
      </c>
      <c r="C8" s="4" t="s">
        <v>282</v>
      </c>
      <c r="D8" s="4" t="s">
        <v>282</v>
      </c>
    </row>
    <row r="9" spans="1:4">
      <c r="A9" s="4" t="s">
        <v>280</v>
      </c>
      <c r="C9" s="6" t="n">
        <v>6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165177</v>
      </c>
      <c r="C3" s="6" t="n">
        <v>6325457</v>
      </c>
    </row>
    <row r="4" spans="1:3">
      <c r="A4" s="4" t="s">
        <v>39</v>
      </c>
      <c r="B4" s="5" t="n">
        <v>51250282</v>
      </c>
      <c r="C4" s="5" t="n">
        <v>25506784</v>
      </c>
    </row>
    <row r="5" spans="1:3">
      <c r="A5" s="4" t="s">
        <v>40</v>
      </c>
      <c r="B5" s="5" t="n">
        <v>98297968</v>
      </c>
      <c r="C5" s="5" t="n">
        <v>119668874</v>
      </c>
    </row>
    <row r="6" spans="1:3">
      <c r="A6" s="4" t="s">
        <v>41</v>
      </c>
      <c r="B6" s="5" t="n">
        <v>4935431</v>
      </c>
      <c r="C6" s="5" t="n">
        <v>1199438</v>
      </c>
    </row>
    <row r="7" spans="1:3">
      <c r="A7" s="4" t="s">
        <v>42</v>
      </c>
      <c r="B7" s="5" t="n">
        <v>275527284</v>
      </c>
      <c r="C7" s="5" t="n">
        <v>274664267</v>
      </c>
    </row>
    <row r="8" spans="1:3">
      <c r="A8" s="4" t="s">
        <v>43</v>
      </c>
      <c r="B8" s="5" t="n">
        <v>-4141415</v>
      </c>
      <c r="C8" s="5" t="n">
        <v>-4214331</v>
      </c>
    </row>
    <row r="9" spans="1:3">
      <c r="A9" s="4" t="s">
        <v>44</v>
      </c>
      <c r="B9" s="5" t="n">
        <v>271385869</v>
      </c>
      <c r="C9" s="5" t="n">
        <v>270449936</v>
      </c>
    </row>
    <row r="10" spans="1:3">
      <c r="A10" s="4" t="s">
        <v>45</v>
      </c>
      <c r="B10" s="5" t="n">
        <v>3658203</v>
      </c>
      <c r="C10" s="5" t="n">
        <v>2335207</v>
      </c>
    </row>
    <row r="11" spans="1:3">
      <c r="A11" s="4" t="s">
        <v>46</v>
      </c>
      <c r="B11" s="5" t="n">
        <v>13325792</v>
      </c>
    </row>
    <row r="12" spans="1:3">
      <c r="A12" s="4" t="s">
        <v>47</v>
      </c>
      <c r="B12" s="5" t="n">
        <v>1351401</v>
      </c>
      <c r="C12" s="5" t="n">
        <v>1561915</v>
      </c>
    </row>
    <row r="13" spans="1:3">
      <c r="A13" s="4" t="s">
        <v>48</v>
      </c>
      <c r="B13" s="5" t="n">
        <v>1690242</v>
      </c>
      <c r="C13" s="5" t="n">
        <v>2087587</v>
      </c>
    </row>
    <row r="14" spans="1:3">
      <c r="A14" s="4" t="s">
        <v>49</v>
      </c>
      <c r="B14" s="5" t="n">
        <v>453060365</v>
      </c>
      <c r="C14" s="5" t="n">
        <v>429135198</v>
      </c>
    </row>
    <row r="15" spans="1:3">
      <c r="A15" s="3" t="s">
        <v>50</v>
      </c>
    </row>
    <row r="16" spans="1:3">
      <c r="A16" s="4" t="s">
        <v>51</v>
      </c>
      <c r="B16" s="5" t="n">
        <v>127564403</v>
      </c>
      <c r="C16" s="5" t="n">
        <v>130940138</v>
      </c>
    </row>
    <row r="17" spans="1:3">
      <c r="A17" s="4" t="s">
        <v>52</v>
      </c>
      <c r="B17" s="5" t="n">
        <v>114347461</v>
      </c>
      <c r="C17" s="5" t="n">
        <v>94207731</v>
      </c>
    </row>
    <row r="18" spans="1:3">
      <c r="A18" s="4" t="s">
        <v>53</v>
      </c>
      <c r="B18" s="5" t="n">
        <v>87925624</v>
      </c>
      <c r="C18" s="5" t="n">
        <v>87300433</v>
      </c>
    </row>
    <row r="19" spans="1:3">
      <c r="A19" s="4" t="s">
        <v>54</v>
      </c>
      <c r="B19" s="5" t="n">
        <v>6200799</v>
      </c>
      <c r="C19" s="5" t="n">
        <v>15909991</v>
      </c>
    </row>
    <row r="20" spans="1:3">
      <c r="A20" s="4" t="s">
        <v>55</v>
      </c>
      <c r="B20" s="5" t="n">
        <v>17412508</v>
      </c>
      <c r="C20" s="5" t="n">
        <v>18558734</v>
      </c>
    </row>
    <row r="21" spans="1:3">
      <c r="A21" s="4" t="s">
        <v>56</v>
      </c>
      <c r="B21" s="5" t="n">
        <v>33753552</v>
      </c>
      <c r="C21" s="5" t="n">
        <v>35461361</v>
      </c>
    </row>
    <row r="22" spans="1:3">
      <c r="A22" s="4" t="s">
        <v>57</v>
      </c>
      <c r="B22" s="5" t="n">
        <v>387204347</v>
      </c>
      <c r="C22" s="5" t="n">
        <v>382378388</v>
      </c>
    </row>
    <row r="23" spans="1:3">
      <c r="A23" s="4" t="s">
        <v>58</v>
      </c>
      <c r="B23" s="5" t="n">
        <v>2209735</v>
      </c>
      <c r="C23" s="5" t="n">
        <v>1294249</v>
      </c>
    </row>
    <row r="24" spans="1:3">
      <c r="A24" s="4" t="s">
        <v>59</v>
      </c>
      <c r="B24" s="5" t="n">
        <v>13325792</v>
      </c>
    </row>
    <row r="25" spans="1:3">
      <c r="A25" s="4" t="s">
        <v>60</v>
      </c>
      <c r="B25" s="5" t="n">
        <v>402739874</v>
      </c>
      <c r="C25" s="5" t="n">
        <v>383672637</v>
      </c>
    </row>
    <row r="26" spans="1:3">
      <c r="A26" s="3" t="s">
        <v>61</v>
      </c>
    </row>
    <row r="27" spans="1:3">
      <c r="A27" s="4" t="s">
        <v>62</v>
      </c>
      <c r="B27" s="5" t="n">
        <v>0</v>
      </c>
      <c r="C27" s="5" t="n">
        <v>0</v>
      </c>
    </row>
    <row r="28" spans="1:3">
      <c r="A28" s="4" t="s">
        <v>63</v>
      </c>
      <c r="B28" s="5" t="n">
        <v>47110889</v>
      </c>
      <c r="C28" s="5" t="n">
        <v>46857734</v>
      </c>
    </row>
    <row r="29" spans="1:3">
      <c r="A29" s="4" t="s">
        <v>64</v>
      </c>
      <c r="B29" s="5" t="n">
        <v>4990680</v>
      </c>
      <c r="C29" s="5" t="n">
        <v>2650296</v>
      </c>
    </row>
    <row r="30" spans="1:3">
      <c r="A30" s="4" t="s">
        <v>65</v>
      </c>
      <c r="B30" s="5" t="n">
        <v>-2325225</v>
      </c>
      <c r="C30" s="5" t="n">
        <v>-2268264</v>
      </c>
    </row>
    <row r="31" spans="1:3">
      <c r="A31" s="4" t="s">
        <v>66</v>
      </c>
      <c r="B31" s="5" t="n">
        <v>544147</v>
      </c>
      <c r="C31" s="5" t="n">
        <v>-1777205</v>
      </c>
    </row>
    <row r="32" spans="1:3">
      <c r="A32" s="4" t="s">
        <v>67</v>
      </c>
      <c r="B32" s="5" t="n">
        <v>50320491</v>
      </c>
      <c r="C32" s="5" t="n">
        <v>45462561</v>
      </c>
    </row>
    <row r="33" spans="1:3">
      <c r="A33" s="4" t="s">
        <v>68</v>
      </c>
      <c r="B33" s="6" t="n">
        <v>453060365</v>
      </c>
      <c r="C33" s="6" t="n">
        <v>429135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3</v>
      </c>
      <c r="B1" s="2" t="s">
        <v>2</v>
      </c>
      <c r="C1" s="2" t="s">
        <v>36</v>
      </c>
    </row>
    <row r="2" spans="1:3">
      <c r="A2" s="4" t="s">
        <v>284</v>
      </c>
      <c r="B2" s="6" t="n">
        <v>97609175</v>
      </c>
      <c r="C2" s="6" t="n">
        <v>121918501</v>
      </c>
    </row>
    <row r="3" spans="1:3">
      <c r="A3" s="4" t="s">
        <v>285</v>
      </c>
      <c r="B3" s="5" t="n">
        <v>754644</v>
      </c>
      <c r="C3" s="5" t="n">
        <v>112971</v>
      </c>
    </row>
    <row r="4" spans="1:3">
      <c r="A4" s="4" t="s">
        <v>286</v>
      </c>
      <c r="B4" s="5" t="n">
        <v>-65851</v>
      </c>
      <c r="C4" s="5" t="n">
        <v>-2362598</v>
      </c>
    </row>
    <row r="5" spans="1:3">
      <c r="A5" s="4" t="s">
        <v>287</v>
      </c>
      <c r="B5" s="5" t="n">
        <v>98297968</v>
      </c>
      <c r="C5" s="5" t="n">
        <v>119668874</v>
      </c>
    </row>
    <row r="6" spans="1:3">
      <c r="A6" s="4" t="s">
        <v>288</v>
      </c>
    </row>
    <row r="7" spans="1:3">
      <c r="A7" s="4" t="s">
        <v>284</v>
      </c>
      <c r="B7" s="5" t="n">
        <v>28046209</v>
      </c>
      <c r="C7" s="5" t="n">
        <v>32965693</v>
      </c>
    </row>
    <row r="8" spans="1:3">
      <c r="A8" s="4" t="s">
        <v>285</v>
      </c>
      <c r="B8" s="5" t="n">
        <v>164726</v>
      </c>
    </row>
    <row r="9" spans="1:3">
      <c r="A9" s="4" t="s">
        <v>286</v>
      </c>
      <c r="B9" s="5" t="n">
        <v>-1992</v>
      </c>
      <c r="C9" s="5" t="n">
        <v>-609059</v>
      </c>
    </row>
    <row r="10" spans="1:3">
      <c r="A10" s="4" t="s">
        <v>287</v>
      </c>
      <c r="B10" s="5" t="n">
        <v>28208943</v>
      </c>
      <c r="C10" s="5" t="n">
        <v>32356634</v>
      </c>
    </row>
    <row r="11" spans="1:3">
      <c r="A11" s="4" t="s">
        <v>289</v>
      </c>
    </row>
    <row r="12" spans="1:3">
      <c r="A12" s="4" t="s">
        <v>284</v>
      </c>
      <c r="B12" s="5" t="n">
        <v>45189029</v>
      </c>
      <c r="C12" s="5" t="n">
        <v>60684878</v>
      </c>
    </row>
    <row r="13" spans="1:3">
      <c r="A13" s="4" t="s">
        <v>285</v>
      </c>
      <c r="B13" s="5" t="n">
        <v>417696</v>
      </c>
    </row>
    <row r="14" spans="1:3">
      <c r="A14" s="4" t="s">
        <v>286</v>
      </c>
      <c r="B14" s="5" t="n">
        <v>-30720</v>
      </c>
      <c r="C14" s="5" t="n">
        <v>-1315598</v>
      </c>
    </row>
    <row r="15" spans="1:3">
      <c r="A15" s="4" t="s">
        <v>287</v>
      </c>
      <c r="B15" s="5" t="n">
        <v>45576005</v>
      </c>
      <c r="C15" s="5" t="n">
        <v>59369280</v>
      </c>
    </row>
    <row r="16" spans="1:3">
      <c r="A16" s="4" t="s">
        <v>290</v>
      </c>
    </row>
    <row r="17" spans="1:3">
      <c r="A17" s="4" t="s">
        <v>284</v>
      </c>
      <c r="B17" s="5" t="n">
        <v>24373937</v>
      </c>
      <c r="C17" s="5" t="n">
        <v>28267930</v>
      </c>
    </row>
    <row r="18" spans="1:3">
      <c r="A18" s="4" t="s">
        <v>285</v>
      </c>
      <c r="B18" s="5" t="n">
        <v>172222</v>
      </c>
      <c r="C18" s="5" t="n">
        <v>112971</v>
      </c>
    </row>
    <row r="19" spans="1:3">
      <c r="A19" s="4" t="s">
        <v>286</v>
      </c>
      <c r="B19" s="5" t="n">
        <v>-33139</v>
      </c>
      <c r="C19" s="5" t="n">
        <v>-437941</v>
      </c>
    </row>
    <row r="20" spans="1:3">
      <c r="A20" s="4" t="s">
        <v>287</v>
      </c>
      <c r="B20" s="6" t="n">
        <v>24513020</v>
      </c>
      <c r="C20" s="6" t="n">
        <v>279429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1</v>
      </c>
      <c r="B1" s="2" t="s">
        <v>2</v>
      </c>
      <c r="C1" s="2" t="s">
        <v>36</v>
      </c>
    </row>
    <row r="2" spans="1:3">
      <c r="A2" s="3" t="s">
        <v>284</v>
      </c>
    </row>
    <row r="3" spans="1:3">
      <c r="A3" s="4" t="s">
        <v>292</v>
      </c>
      <c r="B3" s="6" t="n">
        <v>6916533</v>
      </c>
      <c r="C3" s="6" t="n">
        <v>4246325</v>
      </c>
    </row>
    <row r="4" spans="1:3">
      <c r="A4" s="4" t="s">
        <v>293</v>
      </c>
      <c r="B4" s="5" t="n">
        <v>82032178</v>
      </c>
      <c r="C4" s="5" t="n">
        <v>99753174</v>
      </c>
    </row>
    <row r="5" spans="1:3">
      <c r="A5" s="4" t="s">
        <v>294</v>
      </c>
      <c r="B5" s="5" t="n">
        <v>8660464</v>
      </c>
      <c r="C5" s="5" t="n">
        <v>17504456</v>
      </c>
    </row>
    <row r="6" spans="1:3">
      <c r="A6" s="4" t="s">
        <v>295</v>
      </c>
      <c r="C6" s="5" t="n">
        <v>414546</v>
      </c>
    </row>
    <row r="7" spans="1:3">
      <c r="A7" s="4" t="s">
        <v>126</v>
      </c>
      <c r="B7" s="5" t="n">
        <v>97609175</v>
      </c>
      <c r="C7" s="5" t="n">
        <v>121918501</v>
      </c>
    </row>
    <row r="8" spans="1:3">
      <c r="A8" s="3" t="s">
        <v>287</v>
      </c>
    </row>
    <row r="9" spans="1:3">
      <c r="A9" s="4" t="s">
        <v>292</v>
      </c>
      <c r="B9" s="5" t="n">
        <v>6921489</v>
      </c>
      <c r="C9" s="5" t="n">
        <v>4249570</v>
      </c>
    </row>
    <row r="10" spans="1:3">
      <c r="A10" s="4" t="s">
        <v>293</v>
      </c>
      <c r="B10" s="5" t="n">
        <v>82637994</v>
      </c>
      <c r="C10" s="5" t="n">
        <v>97915185</v>
      </c>
    </row>
    <row r="11" spans="1:3">
      <c r="A11" s="4" t="s">
        <v>294</v>
      </c>
      <c r="B11" s="5" t="n">
        <v>8738485</v>
      </c>
      <c r="C11" s="5" t="n">
        <v>17128425</v>
      </c>
    </row>
    <row r="12" spans="1:3">
      <c r="A12" s="4" t="s">
        <v>295</v>
      </c>
      <c r="C12" s="5" t="n">
        <v>375694</v>
      </c>
    </row>
    <row r="13" spans="1:3">
      <c r="A13" s="4" t="s">
        <v>126</v>
      </c>
      <c r="B13" s="6" t="n">
        <v>98297968</v>
      </c>
      <c r="C13" s="6" t="n">
        <v>11966887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2"/>
    <col customWidth="1" max="2" min="2" width="27"/>
    <col customWidth="1" max="3" min="3" width="27"/>
  </cols>
  <sheetData>
    <row r="1" spans="1:3">
      <c r="A1" s="1" t="s">
        <v>296</v>
      </c>
      <c r="B1" s="2" t="s">
        <v>297</v>
      </c>
      <c r="C1" s="2" t="s">
        <v>298</v>
      </c>
    </row>
    <row r="2" spans="1:3">
      <c r="A2" s="3" t="s">
        <v>299</v>
      </c>
    </row>
    <row r="3" spans="1:3">
      <c r="A3" s="4" t="s">
        <v>300</v>
      </c>
      <c r="B3" s="5" t="n">
        <v>20</v>
      </c>
      <c r="C3" s="5" t="n">
        <v>4</v>
      </c>
    </row>
    <row r="4" spans="1:3">
      <c r="A4" s="4" t="s">
        <v>301</v>
      </c>
      <c r="B4" s="6" t="n">
        <v>10025105</v>
      </c>
      <c r="C4" s="6" t="n">
        <v>11329286</v>
      </c>
    </row>
    <row r="5" spans="1:3">
      <c r="A5" s="4" t="s">
        <v>286</v>
      </c>
      <c r="B5" s="6" t="n">
        <v>-31694</v>
      </c>
      <c r="C5" s="6" t="n">
        <v>-21849</v>
      </c>
    </row>
    <row r="6" spans="1:3">
      <c r="A6" s="3" t="s">
        <v>302</v>
      </c>
    </row>
    <row r="7" spans="1:3">
      <c r="A7" s="4" t="s">
        <v>300</v>
      </c>
      <c r="B7" s="5" t="n">
        <v>2</v>
      </c>
      <c r="C7" s="5" t="n">
        <v>49</v>
      </c>
    </row>
    <row r="8" spans="1:3">
      <c r="A8" s="4" t="s">
        <v>303</v>
      </c>
      <c r="B8" s="6" t="n">
        <v>5424628</v>
      </c>
      <c r="C8" s="6" t="n">
        <v>93599826</v>
      </c>
    </row>
    <row r="9" spans="1:3">
      <c r="A9" s="4" t="s">
        <v>286</v>
      </c>
      <c r="B9" s="6" t="n">
        <v>-34157</v>
      </c>
      <c r="C9" s="6" t="n">
        <v>-2340749</v>
      </c>
    </row>
    <row r="10" spans="1:3">
      <c r="A10" s="3" t="s">
        <v>126</v>
      </c>
    </row>
    <row r="11" spans="1:3">
      <c r="A11" s="4" t="s">
        <v>300</v>
      </c>
      <c r="B11" s="5" t="n">
        <v>22</v>
      </c>
      <c r="C11" s="5" t="n">
        <v>53</v>
      </c>
    </row>
    <row r="12" spans="1:3">
      <c r="A12" s="4" t="s">
        <v>303</v>
      </c>
      <c r="B12" s="6" t="n">
        <v>15449733</v>
      </c>
      <c r="C12" s="6" t="n">
        <v>104929112</v>
      </c>
    </row>
    <row r="13" spans="1:3">
      <c r="A13" s="4" t="s">
        <v>286</v>
      </c>
      <c r="B13" s="6" t="n">
        <v>-65851</v>
      </c>
      <c r="C13" s="6" t="n">
        <v>-2362598</v>
      </c>
    </row>
    <row r="14" spans="1:3">
      <c r="A14" s="4" t="s">
        <v>288</v>
      </c>
    </row>
    <row r="15" spans="1:3">
      <c r="A15" s="3" t="s">
        <v>299</v>
      </c>
    </row>
    <row r="16" spans="1:3">
      <c r="A16" s="4" t="s">
        <v>300</v>
      </c>
      <c r="B16" s="5" t="n">
        <v>1</v>
      </c>
    </row>
    <row r="17" spans="1:3">
      <c r="A17" s="4" t="s">
        <v>301</v>
      </c>
      <c r="B17" s="6" t="n">
        <v>2998008</v>
      </c>
    </row>
    <row r="18" spans="1:3">
      <c r="A18" s="4" t="s">
        <v>286</v>
      </c>
      <c r="B18" s="6" t="n">
        <v>-1992</v>
      </c>
    </row>
    <row r="19" spans="1:3">
      <c r="A19" s="3" t="s">
        <v>302</v>
      </c>
    </row>
    <row r="20" spans="1:3">
      <c r="A20" s="4" t="s">
        <v>300</v>
      </c>
      <c r="C20" s="5" t="n">
        <v>7</v>
      </c>
    </row>
    <row r="21" spans="1:3">
      <c r="A21" s="4" t="s">
        <v>303</v>
      </c>
      <c r="C21" s="6" t="n">
        <v>32356634</v>
      </c>
    </row>
    <row r="22" spans="1:3">
      <c r="A22" s="4" t="s">
        <v>286</v>
      </c>
      <c r="C22" s="6" t="n">
        <v>-609059</v>
      </c>
    </row>
    <row r="23" spans="1:3">
      <c r="A23" s="3" t="s">
        <v>126</v>
      </c>
    </row>
    <row r="24" spans="1:3">
      <c r="A24" s="4" t="s">
        <v>300</v>
      </c>
      <c r="B24" s="5" t="n">
        <v>1</v>
      </c>
      <c r="C24" s="5" t="n">
        <v>7</v>
      </c>
    </row>
    <row r="25" spans="1:3">
      <c r="A25" s="4" t="s">
        <v>303</v>
      </c>
      <c r="B25" s="6" t="n">
        <v>2998008</v>
      </c>
      <c r="C25" s="6" t="n">
        <v>32356634</v>
      </c>
    </row>
    <row r="26" spans="1:3">
      <c r="A26" s="4" t="s">
        <v>286</v>
      </c>
      <c r="B26" s="6" t="n">
        <v>-1992</v>
      </c>
      <c r="C26" s="6" t="n">
        <v>-609059</v>
      </c>
    </row>
    <row r="27" spans="1:3">
      <c r="A27" s="4" t="s">
        <v>289</v>
      </c>
    </row>
    <row r="28" spans="1:3">
      <c r="A28" s="3" t="s">
        <v>299</v>
      </c>
    </row>
    <row r="29" spans="1:3">
      <c r="A29" s="4" t="s">
        <v>300</v>
      </c>
      <c r="C29" s="5" t="n">
        <v>2</v>
      </c>
    </row>
    <row r="30" spans="1:3">
      <c r="A30" s="4" t="s">
        <v>301</v>
      </c>
      <c r="C30" s="6" t="n">
        <v>9967000</v>
      </c>
    </row>
    <row r="31" spans="1:3">
      <c r="A31" s="4" t="s">
        <v>286</v>
      </c>
      <c r="C31" s="6" t="n">
        <v>-14302</v>
      </c>
    </row>
    <row r="32" spans="1:3">
      <c r="A32" s="3" t="s">
        <v>302</v>
      </c>
    </row>
    <row r="33" spans="1:3">
      <c r="A33" s="4" t="s">
        <v>300</v>
      </c>
      <c r="B33" s="5" t="n">
        <v>1</v>
      </c>
      <c r="C33" s="5" t="n">
        <v>11</v>
      </c>
    </row>
    <row r="34" spans="1:3">
      <c r="A34" s="4" t="s">
        <v>303</v>
      </c>
      <c r="B34" s="6" t="n">
        <v>5094065</v>
      </c>
      <c r="C34" s="6" t="n">
        <v>49402280</v>
      </c>
    </row>
    <row r="35" spans="1:3">
      <c r="A35" s="4" t="s">
        <v>286</v>
      </c>
      <c r="B35" s="6" t="n">
        <v>-30720</v>
      </c>
      <c r="C35" s="6" t="n">
        <v>-1301296</v>
      </c>
    </row>
    <row r="36" spans="1:3">
      <c r="A36" s="3" t="s">
        <v>126</v>
      </c>
    </row>
    <row r="37" spans="1:3">
      <c r="A37" s="4" t="s">
        <v>300</v>
      </c>
      <c r="B37" s="5" t="n">
        <v>1</v>
      </c>
      <c r="C37" s="5" t="n">
        <v>13</v>
      </c>
    </row>
    <row r="38" spans="1:3">
      <c r="A38" s="4" t="s">
        <v>303</v>
      </c>
      <c r="B38" s="6" t="n">
        <v>5094065</v>
      </c>
      <c r="C38" s="6" t="n">
        <v>59369280</v>
      </c>
    </row>
    <row r="39" spans="1:3">
      <c r="A39" s="4" t="s">
        <v>286</v>
      </c>
      <c r="B39" s="6" t="n">
        <v>-30720</v>
      </c>
      <c r="C39" s="6" t="n">
        <v>-1315598</v>
      </c>
    </row>
    <row r="40" spans="1:3">
      <c r="A40" s="4" t="s">
        <v>290</v>
      </c>
    </row>
    <row r="41" spans="1:3">
      <c r="A41" s="3" t="s">
        <v>299</v>
      </c>
    </row>
    <row r="42" spans="1:3">
      <c r="A42" s="4" t="s">
        <v>300</v>
      </c>
      <c r="B42" s="5" t="n">
        <v>19</v>
      </c>
      <c r="C42" s="5" t="n">
        <v>2</v>
      </c>
    </row>
    <row r="43" spans="1:3">
      <c r="A43" s="4" t="s">
        <v>301</v>
      </c>
      <c r="B43" s="6" t="n">
        <v>7027097</v>
      </c>
      <c r="C43" s="6" t="n">
        <v>1362286</v>
      </c>
    </row>
    <row r="44" spans="1:3">
      <c r="A44" s="4" t="s">
        <v>286</v>
      </c>
      <c r="B44" s="6" t="n">
        <v>-29702</v>
      </c>
      <c r="C44" s="6" t="n">
        <v>-7547</v>
      </c>
    </row>
    <row r="45" spans="1:3">
      <c r="A45" s="3" t="s">
        <v>302</v>
      </c>
    </row>
    <row r="46" spans="1:3">
      <c r="A46" s="4" t="s">
        <v>300</v>
      </c>
      <c r="B46" s="5" t="n">
        <v>1</v>
      </c>
      <c r="C46" s="5" t="n">
        <v>31</v>
      </c>
    </row>
    <row r="47" spans="1:3">
      <c r="A47" s="4" t="s">
        <v>303</v>
      </c>
      <c r="B47" s="6" t="n">
        <v>330563</v>
      </c>
      <c r="C47" s="6" t="n">
        <v>11840912</v>
      </c>
    </row>
    <row r="48" spans="1:3">
      <c r="A48" s="4" t="s">
        <v>286</v>
      </c>
      <c r="B48" s="6" t="n">
        <v>-3437</v>
      </c>
      <c r="C48" s="6" t="n">
        <v>-430394</v>
      </c>
    </row>
    <row r="49" spans="1:3">
      <c r="A49" s="3" t="s">
        <v>126</v>
      </c>
    </row>
    <row r="50" spans="1:3">
      <c r="A50" s="4" t="s">
        <v>300</v>
      </c>
      <c r="B50" s="5" t="n">
        <v>20</v>
      </c>
      <c r="C50" s="5" t="n">
        <v>33</v>
      </c>
    </row>
    <row r="51" spans="1:3">
      <c r="A51" s="4" t="s">
        <v>303</v>
      </c>
      <c r="B51" s="6" t="n">
        <v>7357660</v>
      </c>
      <c r="C51" s="6" t="n">
        <v>13203198</v>
      </c>
    </row>
    <row r="52" spans="1:3">
      <c r="A52" s="4" t="s">
        <v>286</v>
      </c>
      <c r="B52" s="6" t="n">
        <v>-33139</v>
      </c>
      <c r="C52" s="6" t="n">
        <v>-4379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304</v>
      </c>
      <c r="B1" s="2" t="s">
        <v>77</v>
      </c>
      <c r="C1" s="2" t="s">
        <v>1</v>
      </c>
    </row>
    <row r="2" spans="1:4">
      <c r="B2" s="2" t="s">
        <v>2</v>
      </c>
      <c r="C2" s="2" t="s">
        <v>2</v>
      </c>
      <c r="D2" s="2" t="s">
        <v>78</v>
      </c>
    </row>
    <row r="3" spans="1:4">
      <c r="A3" s="3" t="s">
        <v>206</v>
      </c>
    </row>
    <row r="4" spans="1:4">
      <c r="A4" s="4" t="s">
        <v>305</v>
      </c>
      <c r="B4" s="6" t="n">
        <v>5364750</v>
      </c>
      <c r="C4" s="6" t="n">
        <v>20317250</v>
      </c>
      <c r="D4" s="6" t="n">
        <v>21434634</v>
      </c>
    </row>
    <row r="5" spans="1:4">
      <c r="A5" s="4" t="s">
        <v>306</v>
      </c>
      <c r="B5" s="5" t="n">
        <v>14</v>
      </c>
      <c r="C5" s="5" t="n">
        <v>59523</v>
      </c>
      <c r="D5" s="5" t="n">
        <v>104634</v>
      </c>
    </row>
    <row r="6" spans="1:4">
      <c r="A6" s="4" t="s">
        <v>307</v>
      </c>
      <c r="B6" s="6" t="n">
        <v>-14</v>
      </c>
      <c r="C6" s="6" t="n">
        <v>-30626</v>
      </c>
      <c r="D6" s="6" t="n">
        <v>-9989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08</v>
      </c>
      <c r="B1" s="2" t="s">
        <v>1</v>
      </c>
    </row>
    <row r="2" spans="1:4">
      <c r="B2" s="2" t="s">
        <v>2</v>
      </c>
      <c r="C2" s="2" t="s">
        <v>78</v>
      </c>
      <c r="D2" s="2" t="s">
        <v>36</v>
      </c>
    </row>
    <row r="3" spans="1:4">
      <c r="A3" s="3" t="s">
        <v>206</v>
      </c>
    </row>
    <row r="4" spans="1:4">
      <c r="A4" s="4" t="s">
        <v>309</v>
      </c>
      <c r="B4" s="6" t="n">
        <v>37700000</v>
      </c>
      <c r="D4" s="6" t="n">
        <v>41500000</v>
      </c>
    </row>
    <row r="5" spans="1:4">
      <c r="A5" s="4" t="s">
        <v>310</v>
      </c>
      <c r="B5" s="6" t="n">
        <v>6068</v>
      </c>
      <c r="C5" s="6" t="n">
        <v>99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1</v>
      </c>
      <c r="B1" s="2" t="s">
        <v>2</v>
      </c>
      <c r="C1" s="2" t="s">
        <v>36</v>
      </c>
    </row>
    <row r="2" spans="1:3">
      <c r="A2" s="4" t="s">
        <v>42</v>
      </c>
      <c r="B2" s="6" t="n">
        <v>275527284</v>
      </c>
      <c r="C2" s="6" t="n">
        <v>274664267</v>
      </c>
    </row>
    <row r="3" spans="1:3">
      <c r="A3" s="4" t="s">
        <v>312</v>
      </c>
      <c r="B3" s="5" t="n">
        <v>-4141415</v>
      </c>
      <c r="C3" s="5" t="n">
        <v>-4214331</v>
      </c>
    </row>
    <row r="4" spans="1:3">
      <c r="A4" s="4" t="s">
        <v>313</v>
      </c>
      <c r="B4" s="5" t="n">
        <v>271385869</v>
      </c>
      <c r="C4" s="5" t="n">
        <v>270449936</v>
      </c>
    </row>
    <row r="5" spans="1:3">
      <c r="A5" s="4" t="s">
        <v>314</v>
      </c>
    </row>
    <row r="6" spans="1:3">
      <c r="A6" s="4" t="s">
        <v>42</v>
      </c>
      <c r="B6" s="5" t="n">
        <v>51362787</v>
      </c>
      <c r="C6" s="5" t="n">
        <v>54829078</v>
      </c>
    </row>
    <row r="7" spans="1:3">
      <c r="A7" s="4" t="s">
        <v>315</v>
      </c>
    </row>
    <row r="8" spans="1:3">
      <c r="A8" s="4" t="s">
        <v>42</v>
      </c>
      <c r="B8" s="5" t="n">
        <v>11058317</v>
      </c>
      <c r="C8" s="5" t="n">
        <v>7304300</v>
      </c>
    </row>
    <row r="9" spans="1:3">
      <c r="A9" s="4" t="s">
        <v>316</v>
      </c>
    </row>
    <row r="10" spans="1:3">
      <c r="A10" s="4" t="s">
        <v>42</v>
      </c>
      <c r="B10" s="5" t="n">
        <v>146677103</v>
      </c>
      <c r="C10" s="5" t="n">
        <v>143703401</v>
      </c>
    </row>
    <row r="11" spans="1:3">
      <c r="A11" s="4" t="s">
        <v>317</v>
      </c>
    </row>
    <row r="12" spans="1:3">
      <c r="A12" s="4" t="s">
        <v>42</v>
      </c>
      <c r="B12" s="5" t="n">
        <v>61031686</v>
      </c>
      <c r="C12" s="5" t="n">
        <v>63787411</v>
      </c>
    </row>
    <row r="13" spans="1:3">
      <c r="A13" s="4" t="s">
        <v>318</v>
      </c>
    </row>
    <row r="14" spans="1:3">
      <c r="A14" s="4" t="s">
        <v>42</v>
      </c>
      <c r="B14" s="6" t="n">
        <v>5397391</v>
      </c>
      <c r="C14" s="6" t="n">
        <v>50400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9</v>
      </c>
      <c r="B1" s="2" t="s">
        <v>2</v>
      </c>
      <c r="C1" s="2" t="s">
        <v>36</v>
      </c>
    </row>
    <row r="2" spans="1:3">
      <c r="A2" s="3" t="s">
        <v>320</v>
      </c>
    </row>
    <row r="3" spans="1:3">
      <c r="A3" s="4" t="s">
        <v>42</v>
      </c>
      <c r="B3" s="6" t="n">
        <v>275527284</v>
      </c>
      <c r="C3" s="6" t="n">
        <v>274664267</v>
      </c>
    </row>
    <row r="4" spans="1:3">
      <c r="A4" s="4" t="s">
        <v>321</v>
      </c>
    </row>
    <row r="5" spans="1:3">
      <c r="A5" s="3" t="s">
        <v>320</v>
      </c>
    </row>
    <row r="6" spans="1:3">
      <c r="A6" s="4" t="s">
        <v>42</v>
      </c>
      <c r="B6" s="5" t="n">
        <v>260083310</v>
      </c>
      <c r="C6" s="5" t="n">
        <v>259978887</v>
      </c>
    </row>
    <row r="7" spans="1:3">
      <c r="A7" s="4" t="s">
        <v>322</v>
      </c>
    </row>
    <row r="8" spans="1:3">
      <c r="A8" s="3" t="s">
        <v>320</v>
      </c>
    </row>
    <row r="9" spans="1:3">
      <c r="A9" s="4" t="s">
        <v>42</v>
      </c>
      <c r="B9" s="5" t="n">
        <v>9836985</v>
      </c>
      <c r="C9" s="5" t="n">
        <v>9215844</v>
      </c>
    </row>
    <row r="10" spans="1:3">
      <c r="A10" s="4" t="s">
        <v>323</v>
      </c>
    </row>
    <row r="11" spans="1:3">
      <c r="A11" s="3" t="s">
        <v>320</v>
      </c>
    </row>
    <row r="12" spans="1:3">
      <c r="A12" s="4" t="s">
        <v>42</v>
      </c>
      <c r="B12" s="5" t="n">
        <v>1644877</v>
      </c>
      <c r="C12" s="5" t="n">
        <v>1097594</v>
      </c>
    </row>
    <row r="13" spans="1:3">
      <c r="A13" s="4" t="s">
        <v>324</v>
      </c>
    </row>
    <row r="14" spans="1:3">
      <c r="A14" s="3" t="s">
        <v>320</v>
      </c>
    </row>
    <row r="15" spans="1:3">
      <c r="A15" s="4" t="s">
        <v>42</v>
      </c>
      <c r="B15" s="5" t="n">
        <v>3962112</v>
      </c>
      <c r="C15" s="5" t="n">
        <v>4371942</v>
      </c>
    </row>
    <row r="16" spans="1:3">
      <c r="A16" s="4" t="s">
        <v>314</v>
      </c>
    </row>
    <row r="17" spans="1:3">
      <c r="A17" s="3" t="s">
        <v>320</v>
      </c>
    </row>
    <row r="18" spans="1:3">
      <c r="A18" s="4" t="s">
        <v>42</v>
      </c>
      <c r="B18" s="5" t="n">
        <v>51362787</v>
      </c>
      <c r="C18" s="5" t="n">
        <v>54829078</v>
      </c>
    </row>
    <row r="19" spans="1:3">
      <c r="A19" s="4" t="s">
        <v>325</v>
      </c>
    </row>
    <row r="20" spans="1:3">
      <c r="A20" s="3" t="s">
        <v>320</v>
      </c>
    </row>
    <row r="21" spans="1:3">
      <c r="A21" s="4" t="s">
        <v>42</v>
      </c>
      <c r="B21" s="5" t="n">
        <v>47353253</v>
      </c>
      <c r="C21" s="5" t="n">
        <v>50663356</v>
      </c>
    </row>
    <row r="22" spans="1:3">
      <c r="A22" s="4" t="s">
        <v>326</v>
      </c>
    </row>
    <row r="23" spans="1:3">
      <c r="A23" s="3" t="s">
        <v>320</v>
      </c>
    </row>
    <row r="24" spans="1:3">
      <c r="A24" s="4" t="s">
        <v>42</v>
      </c>
      <c r="B24" s="5" t="n">
        <v>1992952</v>
      </c>
      <c r="C24" s="5" t="n">
        <v>1973675</v>
      </c>
    </row>
    <row r="25" spans="1:3">
      <c r="A25" s="4" t="s">
        <v>327</v>
      </c>
    </row>
    <row r="26" spans="1:3">
      <c r="A26" s="3" t="s">
        <v>320</v>
      </c>
    </row>
    <row r="27" spans="1:3">
      <c r="A27" s="4" t="s">
        <v>42</v>
      </c>
      <c r="B27" s="5" t="n">
        <v>467044</v>
      </c>
      <c r="C27" s="5" t="n">
        <v>157300</v>
      </c>
    </row>
    <row r="28" spans="1:3">
      <c r="A28" s="4" t="s">
        <v>328</v>
      </c>
    </row>
    <row r="29" spans="1:3">
      <c r="A29" s="3" t="s">
        <v>320</v>
      </c>
    </row>
    <row r="30" spans="1:3">
      <c r="A30" s="4" t="s">
        <v>42</v>
      </c>
      <c r="B30" s="5" t="n">
        <v>1549538</v>
      </c>
      <c r="C30" s="5" t="n">
        <v>2034747</v>
      </c>
    </row>
    <row r="31" spans="1:3">
      <c r="A31" s="4" t="s">
        <v>315</v>
      </c>
    </row>
    <row r="32" spans="1:3">
      <c r="A32" s="3" t="s">
        <v>320</v>
      </c>
    </row>
    <row r="33" spans="1:3">
      <c r="A33" s="4" t="s">
        <v>42</v>
      </c>
      <c r="B33" s="5" t="n">
        <v>11058317</v>
      </c>
      <c r="C33" s="5" t="n">
        <v>7304300</v>
      </c>
    </row>
    <row r="34" spans="1:3">
      <c r="A34" s="4" t="s">
        <v>329</v>
      </c>
    </row>
    <row r="35" spans="1:3">
      <c r="A35" s="3" t="s">
        <v>320</v>
      </c>
    </row>
    <row r="36" spans="1:3">
      <c r="A36" s="4" t="s">
        <v>42</v>
      </c>
      <c r="B36" s="5" t="n">
        <v>10567442</v>
      </c>
      <c r="C36" s="5" t="n">
        <v>7304300</v>
      </c>
    </row>
    <row r="37" spans="1:3">
      <c r="A37" s="4" t="s">
        <v>330</v>
      </c>
    </row>
    <row r="38" spans="1:3">
      <c r="A38" s="3" t="s">
        <v>320</v>
      </c>
    </row>
    <row r="39" spans="1:3">
      <c r="A39" s="4" t="s">
        <v>42</v>
      </c>
      <c r="B39" s="5" t="n">
        <v>490875</v>
      </c>
    </row>
    <row r="40" spans="1:3">
      <c r="A40" s="4" t="s">
        <v>316</v>
      </c>
    </row>
    <row r="41" spans="1:3">
      <c r="A41" s="3" t="s">
        <v>320</v>
      </c>
    </row>
    <row r="42" spans="1:3">
      <c r="A42" s="4" t="s">
        <v>42</v>
      </c>
      <c r="B42" s="5" t="n">
        <v>146677103</v>
      </c>
      <c r="C42" s="5" t="n">
        <v>143703401</v>
      </c>
    </row>
    <row r="43" spans="1:3">
      <c r="A43" s="4" t="s">
        <v>331</v>
      </c>
    </row>
    <row r="44" spans="1:3">
      <c r="A44" s="3" t="s">
        <v>320</v>
      </c>
    </row>
    <row r="45" spans="1:3">
      <c r="A45" s="4" t="s">
        <v>42</v>
      </c>
      <c r="B45" s="5" t="n">
        <v>140204499</v>
      </c>
      <c r="C45" s="5" t="n">
        <v>136804420</v>
      </c>
    </row>
    <row r="46" spans="1:3">
      <c r="A46" s="4" t="s">
        <v>332</v>
      </c>
    </row>
    <row r="47" spans="1:3">
      <c r="A47" s="3" t="s">
        <v>320</v>
      </c>
    </row>
    <row r="48" spans="1:3">
      <c r="A48" s="4" t="s">
        <v>42</v>
      </c>
      <c r="B48" s="5" t="n">
        <v>4338999</v>
      </c>
      <c r="C48" s="5" t="n">
        <v>4938711</v>
      </c>
    </row>
    <row r="49" spans="1:3">
      <c r="A49" s="4" t="s">
        <v>333</v>
      </c>
    </row>
    <row r="50" spans="1:3">
      <c r="A50" s="3" t="s">
        <v>320</v>
      </c>
    </row>
    <row r="51" spans="1:3">
      <c r="A51" s="4" t="s">
        <v>42</v>
      </c>
      <c r="B51" s="5" t="n">
        <v>655956</v>
      </c>
      <c r="C51" s="5" t="n">
        <v>590294</v>
      </c>
    </row>
    <row r="52" spans="1:3">
      <c r="A52" s="4" t="s">
        <v>334</v>
      </c>
    </row>
    <row r="53" spans="1:3">
      <c r="A53" s="3" t="s">
        <v>320</v>
      </c>
    </row>
    <row r="54" spans="1:3">
      <c r="A54" s="4" t="s">
        <v>42</v>
      </c>
      <c r="B54" s="5" t="n">
        <v>1477649</v>
      </c>
      <c r="C54" s="5" t="n">
        <v>1369976</v>
      </c>
    </row>
    <row r="55" spans="1:3">
      <c r="A55" s="4" t="s">
        <v>317</v>
      </c>
    </row>
    <row r="56" spans="1:3">
      <c r="A56" s="3" t="s">
        <v>320</v>
      </c>
    </row>
    <row r="57" spans="1:3">
      <c r="A57" s="4" t="s">
        <v>42</v>
      </c>
      <c r="B57" s="5" t="n">
        <v>61031686</v>
      </c>
      <c r="C57" s="5" t="n">
        <v>63787411</v>
      </c>
    </row>
    <row r="58" spans="1:3">
      <c r="A58" s="4" t="s">
        <v>335</v>
      </c>
    </row>
    <row r="59" spans="1:3">
      <c r="A59" s="3" t="s">
        <v>320</v>
      </c>
    </row>
    <row r="60" spans="1:3">
      <c r="A60" s="4" t="s">
        <v>42</v>
      </c>
      <c r="B60" s="5" t="n">
        <v>56969235</v>
      </c>
      <c r="C60" s="5" t="n">
        <v>60480317</v>
      </c>
    </row>
    <row r="61" spans="1:3">
      <c r="A61" s="4" t="s">
        <v>336</v>
      </c>
    </row>
    <row r="62" spans="1:3">
      <c r="A62" s="3" t="s">
        <v>320</v>
      </c>
    </row>
    <row r="63" spans="1:3">
      <c r="A63" s="4" t="s">
        <v>42</v>
      </c>
      <c r="B63" s="5" t="n">
        <v>2665466</v>
      </c>
      <c r="C63" s="5" t="n">
        <v>2077341</v>
      </c>
    </row>
    <row r="64" spans="1:3">
      <c r="A64" s="4" t="s">
        <v>337</v>
      </c>
    </row>
    <row r="65" spans="1:3">
      <c r="A65" s="3" t="s">
        <v>320</v>
      </c>
    </row>
    <row r="66" spans="1:3">
      <c r="A66" s="4" t="s">
        <v>42</v>
      </c>
      <c r="B66" s="5" t="n">
        <v>517232</v>
      </c>
      <c r="C66" s="5" t="n">
        <v>350000</v>
      </c>
    </row>
    <row r="67" spans="1:3">
      <c r="A67" s="4" t="s">
        <v>338</v>
      </c>
    </row>
    <row r="68" spans="1:3">
      <c r="A68" s="3" t="s">
        <v>320</v>
      </c>
    </row>
    <row r="69" spans="1:3">
      <c r="A69" s="4" t="s">
        <v>42</v>
      </c>
      <c r="B69" s="5" t="n">
        <v>879753</v>
      </c>
      <c r="C69" s="5" t="n">
        <v>879753</v>
      </c>
    </row>
    <row r="70" spans="1:3">
      <c r="A70" s="4" t="s">
        <v>318</v>
      </c>
    </row>
    <row r="71" spans="1:3">
      <c r="A71" s="3" t="s">
        <v>320</v>
      </c>
    </row>
    <row r="72" spans="1:3">
      <c r="A72" s="4" t="s">
        <v>42</v>
      </c>
      <c r="B72" s="5" t="n">
        <v>5397391</v>
      </c>
      <c r="C72" s="5" t="n">
        <v>5040077</v>
      </c>
    </row>
    <row r="73" spans="1:3">
      <c r="A73" s="4" t="s">
        <v>339</v>
      </c>
    </row>
    <row r="74" spans="1:3">
      <c r="A74" s="3" t="s">
        <v>320</v>
      </c>
    </row>
    <row r="75" spans="1:3">
      <c r="A75" s="4" t="s">
        <v>42</v>
      </c>
      <c r="B75" s="5" t="n">
        <v>4988881</v>
      </c>
      <c r="C75" s="5" t="n">
        <v>4726494</v>
      </c>
    </row>
    <row r="76" spans="1:3">
      <c r="A76" s="4" t="s">
        <v>340</v>
      </c>
    </row>
    <row r="77" spans="1:3">
      <c r="A77" s="3" t="s">
        <v>320</v>
      </c>
    </row>
    <row r="78" spans="1:3">
      <c r="A78" s="4" t="s">
        <v>42</v>
      </c>
      <c r="B78" s="5" t="n">
        <v>348693</v>
      </c>
      <c r="C78" s="5" t="n">
        <v>226117</v>
      </c>
    </row>
    <row r="79" spans="1:3">
      <c r="A79" s="4" t="s">
        <v>341</v>
      </c>
    </row>
    <row r="80" spans="1:3">
      <c r="A80" s="3" t="s">
        <v>320</v>
      </c>
    </row>
    <row r="81" spans="1:3">
      <c r="A81" s="4" t="s">
        <v>42</v>
      </c>
      <c r="B81" s="5" t="n">
        <v>4645</v>
      </c>
    </row>
    <row r="82" spans="1:3">
      <c r="A82" s="4" t="s">
        <v>342</v>
      </c>
    </row>
    <row r="83" spans="1:3">
      <c r="A83" s="3" t="s">
        <v>320</v>
      </c>
    </row>
    <row r="84" spans="1:3">
      <c r="A84" s="4" t="s">
        <v>42</v>
      </c>
      <c r="B84" s="6" t="n">
        <v>55172</v>
      </c>
      <c r="C84" s="6" t="n">
        <v>874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3</v>
      </c>
      <c r="B1" s="2" t="s">
        <v>2</v>
      </c>
      <c r="C1" s="2" t="s">
        <v>36</v>
      </c>
    </row>
    <row r="2" spans="1:3">
      <c r="A2" s="3" t="s">
        <v>344</v>
      </c>
    </row>
    <row r="3" spans="1:3">
      <c r="A3" s="4" t="s">
        <v>345</v>
      </c>
      <c r="B3" s="6" t="n">
        <v>2964047</v>
      </c>
      <c r="C3" s="6" t="n">
        <v>1359416</v>
      </c>
    </row>
    <row r="4" spans="1:3">
      <c r="A4" s="4" t="s">
        <v>346</v>
      </c>
      <c r="B4" s="5" t="n">
        <v>272563237</v>
      </c>
      <c r="C4" s="5" t="n">
        <v>273304851</v>
      </c>
    </row>
    <row r="5" spans="1:3">
      <c r="A5" s="4" t="s">
        <v>347</v>
      </c>
      <c r="B5" s="5" t="n">
        <v>275527284</v>
      </c>
      <c r="C5" s="5" t="n">
        <v>274664267</v>
      </c>
    </row>
    <row r="6" spans="1:3">
      <c r="A6" s="4" t="s">
        <v>348</v>
      </c>
      <c r="B6" s="5" t="n">
        <v>149999</v>
      </c>
    </row>
    <row r="7" spans="1:3">
      <c r="A7" s="4" t="s">
        <v>349</v>
      </c>
    </row>
    <row r="8" spans="1:3">
      <c r="A8" s="3" t="s">
        <v>344</v>
      </c>
    </row>
    <row r="9" spans="1:3">
      <c r="A9" s="4" t="s">
        <v>345</v>
      </c>
      <c r="B9" s="5" t="n">
        <v>741162</v>
      </c>
      <c r="C9" s="5" t="n">
        <v>326188</v>
      </c>
    </row>
    <row r="10" spans="1:3">
      <c r="A10" s="4" t="s">
        <v>350</v>
      </c>
    </row>
    <row r="11" spans="1:3">
      <c r="A11" s="3" t="s">
        <v>344</v>
      </c>
    </row>
    <row r="12" spans="1:3">
      <c r="A12" s="4" t="s">
        <v>345</v>
      </c>
      <c r="B12" s="5" t="n">
        <v>851120</v>
      </c>
      <c r="C12" s="5" t="n">
        <v>232541</v>
      </c>
    </row>
    <row r="13" spans="1:3">
      <c r="A13" s="4" t="s">
        <v>351</v>
      </c>
    </row>
    <row r="14" spans="1:3">
      <c r="A14" s="3" t="s">
        <v>344</v>
      </c>
    </row>
    <row r="15" spans="1:3">
      <c r="A15" s="4" t="s">
        <v>345</v>
      </c>
      <c r="B15" s="5" t="n">
        <v>1371765</v>
      </c>
      <c r="C15" s="5" t="n">
        <v>800687</v>
      </c>
    </row>
    <row r="16" spans="1:3">
      <c r="A16" s="4" t="s">
        <v>314</v>
      </c>
    </row>
    <row r="17" spans="1:3">
      <c r="A17" s="3" t="s">
        <v>344</v>
      </c>
    </row>
    <row r="18" spans="1:3">
      <c r="A18" s="4" t="s">
        <v>345</v>
      </c>
      <c r="B18" s="5" t="n">
        <v>559589</v>
      </c>
      <c r="C18" s="5" t="n">
        <v>513454</v>
      </c>
    </row>
    <row r="19" spans="1:3">
      <c r="A19" s="4" t="s">
        <v>346</v>
      </c>
      <c r="B19" s="5" t="n">
        <v>50803198</v>
      </c>
      <c r="C19" s="5" t="n">
        <v>54315624</v>
      </c>
    </row>
    <row r="20" spans="1:3">
      <c r="A20" s="4" t="s">
        <v>347</v>
      </c>
      <c r="B20" s="5" t="n">
        <v>51362787</v>
      </c>
      <c r="C20" s="5" t="n">
        <v>54829078</v>
      </c>
    </row>
    <row r="21" spans="1:3">
      <c r="A21" s="4" t="s">
        <v>352</v>
      </c>
    </row>
    <row r="22" spans="1:3">
      <c r="A22" s="3" t="s">
        <v>344</v>
      </c>
    </row>
    <row r="23" spans="1:3">
      <c r="A23" s="4" t="s">
        <v>345</v>
      </c>
      <c r="B23" s="5" t="n">
        <v>48963</v>
      </c>
      <c r="C23" s="5" t="n">
        <v>266567</v>
      </c>
    </row>
    <row r="24" spans="1:3">
      <c r="A24" s="4" t="s">
        <v>353</v>
      </c>
    </row>
    <row r="25" spans="1:3">
      <c r="A25" s="3" t="s">
        <v>344</v>
      </c>
    </row>
    <row r="26" spans="1:3">
      <c r="A26" s="4" t="s">
        <v>345</v>
      </c>
      <c r="B26" s="5" t="n">
        <v>501278</v>
      </c>
      <c r="C26" s="5" t="n">
        <v>17492</v>
      </c>
    </row>
    <row r="27" spans="1:3">
      <c r="A27" s="4" t="s">
        <v>354</v>
      </c>
    </row>
    <row r="28" spans="1:3">
      <c r="A28" s="3" t="s">
        <v>344</v>
      </c>
    </row>
    <row r="29" spans="1:3">
      <c r="A29" s="4" t="s">
        <v>345</v>
      </c>
      <c r="B29" s="5" t="n">
        <v>9348</v>
      </c>
      <c r="C29" s="5" t="n">
        <v>229395</v>
      </c>
    </row>
    <row r="30" spans="1:3">
      <c r="A30" s="4" t="s">
        <v>315</v>
      </c>
    </row>
    <row r="31" spans="1:3">
      <c r="A31" s="3" t="s">
        <v>344</v>
      </c>
    </row>
    <row r="32" spans="1:3">
      <c r="A32" s="4" t="s">
        <v>346</v>
      </c>
      <c r="B32" s="5" t="n">
        <v>11058317</v>
      </c>
      <c r="C32" s="5" t="n">
        <v>7304300</v>
      </c>
    </row>
    <row r="33" spans="1:3">
      <c r="A33" s="4" t="s">
        <v>347</v>
      </c>
      <c r="B33" s="5" t="n">
        <v>11058317</v>
      </c>
      <c r="C33" s="5" t="n">
        <v>7304300</v>
      </c>
    </row>
    <row r="34" spans="1:3">
      <c r="A34" s="4" t="s">
        <v>316</v>
      </c>
    </row>
    <row r="35" spans="1:3">
      <c r="A35" s="3" t="s">
        <v>344</v>
      </c>
    </row>
    <row r="36" spans="1:3">
      <c r="A36" s="4" t="s">
        <v>345</v>
      </c>
      <c r="B36" s="5" t="n">
        <v>1205451</v>
      </c>
      <c r="C36" s="5" t="n">
        <v>821341</v>
      </c>
    </row>
    <row r="37" spans="1:3">
      <c r="A37" s="4" t="s">
        <v>346</v>
      </c>
      <c r="B37" s="5" t="n">
        <v>145471652</v>
      </c>
      <c r="C37" s="5" t="n">
        <v>142882060</v>
      </c>
    </row>
    <row r="38" spans="1:3">
      <c r="A38" s="4" t="s">
        <v>347</v>
      </c>
      <c r="B38" s="5" t="n">
        <v>146677103</v>
      </c>
      <c r="C38" s="5" t="n">
        <v>143703401</v>
      </c>
    </row>
    <row r="39" spans="1:3">
      <c r="A39" s="4" t="s">
        <v>355</v>
      </c>
    </row>
    <row r="40" spans="1:3">
      <c r="A40" s="3" t="s">
        <v>344</v>
      </c>
    </row>
    <row r="41" spans="1:3">
      <c r="A41" s="4" t="s">
        <v>345</v>
      </c>
      <c r="B41" s="5" t="n">
        <v>273190</v>
      </c>
      <c r="C41" s="5" t="n">
        <v>35000</v>
      </c>
    </row>
    <row r="42" spans="1:3">
      <c r="A42" s="4" t="s">
        <v>356</v>
      </c>
    </row>
    <row r="43" spans="1:3">
      <c r="A43" s="3" t="s">
        <v>344</v>
      </c>
    </row>
    <row r="44" spans="1:3">
      <c r="A44" s="4" t="s">
        <v>345</v>
      </c>
      <c r="B44" s="5" t="n">
        <v>349842</v>
      </c>
      <c r="C44" s="5" t="n">
        <v>215049</v>
      </c>
    </row>
    <row r="45" spans="1:3">
      <c r="A45" s="4" t="s">
        <v>357</v>
      </c>
    </row>
    <row r="46" spans="1:3">
      <c r="A46" s="3" t="s">
        <v>344</v>
      </c>
    </row>
    <row r="47" spans="1:3">
      <c r="A47" s="4" t="s">
        <v>345</v>
      </c>
      <c r="B47" s="5" t="n">
        <v>582419</v>
      </c>
      <c r="C47" s="5" t="n">
        <v>571292</v>
      </c>
    </row>
    <row r="48" spans="1:3">
      <c r="A48" s="4" t="s">
        <v>317</v>
      </c>
    </row>
    <row r="49" spans="1:3">
      <c r="A49" s="3" t="s">
        <v>344</v>
      </c>
    </row>
    <row r="50" spans="1:3">
      <c r="A50" s="4" t="s">
        <v>345</v>
      </c>
      <c r="B50" s="5" t="n">
        <v>1196965</v>
      </c>
    </row>
    <row r="51" spans="1:3">
      <c r="A51" s="4" t="s">
        <v>346</v>
      </c>
      <c r="B51" s="5" t="n">
        <v>59834721</v>
      </c>
      <c r="C51" s="5" t="n">
        <v>63787411</v>
      </c>
    </row>
    <row r="52" spans="1:3">
      <c r="A52" s="4" t="s">
        <v>347</v>
      </c>
      <c r="B52" s="5" t="n">
        <v>61031686</v>
      </c>
      <c r="C52" s="5" t="n">
        <v>63787411</v>
      </c>
    </row>
    <row r="53" spans="1:3">
      <c r="A53" s="4" t="s">
        <v>348</v>
      </c>
      <c r="B53" s="5" t="n">
        <v>149999</v>
      </c>
    </row>
    <row r="54" spans="1:3">
      <c r="A54" s="4" t="s">
        <v>358</v>
      </c>
    </row>
    <row r="55" spans="1:3">
      <c r="A55" s="3" t="s">
        <v>344</v>
      </c>
    </row>
    <row r="56" spans="1:3">
      <c r="A56" s="4" t="s">
        <v>345</v>
      </c>
      <c r="B56" s="5" t="n">
        <v>416967</v>
      </c>
    </row>
    <row r="57" spans="1:3">
      <c r="A57" s="4" t="s">
        <v>359</v>
      </c>
    </row>
    <row r="58" spans="1:3">
      <c r="A58" s="3" t="s">
        <v>344</v>
      </c>
    </row>
    <row r="59" spans="1:3">
      <c r="A59" s="4" t="s">
        <v>345</v>
      </c>
      <c r="B59" s="5" t="n">
        <v>779998</v>
      </c>
    </row>
    <row r="60" spans="1:3">
      <c r="A60" s="4" t="s">
        <v>318</v>
      </c>
    </row>
    <row r="61" spans="1:3">
      <c r="A61" s="3" t="s">
        <v>344</v>
      </c>
    </row>
    <row r="62" spans="1:3">
      <c r="A62" s="4" t="s">
        <v>345</v>
      </c>
      <c r="B62" s="5" t="n">
        <v>2042</v>
      </c>
      <c r="C62" s="5" t="n">
        <v>24621</v>
      </c>
    </row>
    <row r="63" spans="1:3">
      <c r="A63" s="4" t="s">
        <v>346</v>
      </c>
      <c r="B63" s="5" t="n">
        <v>5395349</v>
      </c>
      <c r="C63" s="5" t="n">
        <v>5015456</v>
      </c>
    </row>
    <row r="64" spans="1:3">
      <c r="A64" s="4" t="s">
        <v>347</v>
      </c>
      <c r="B64" s="5" t="n">
        <v>5397391</v>
      </c>
      <c r="C64" s="5" t="n">
        <v>5040077</v>
      </c>
    </row>
    <row r="65" spans="1:3">
      <c r="A65" s="4" t="s">
        <v>360</v>
      </c>
    </row>
    <row r="66" spans="1:3">
      <c r="A66" s="3" t="s">
        <v>344</v>
      </c>
    </row>
    <row r="67" spans="1:3">
      <c r="A67" s="4" t="s">
        <v>345</v>
      </c>
      <c r="B67" s="6" t="n">
        <v>2042</v>
      </c>
      <c r="C67" s="6" t="n">
        <v>246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1</v>
      </c>
      <c r="B1" s="2" t="s">
        <v>2</v>
      </c>
      <c r="C1" s="2" t="s">
        <v>36</v>
      </c>
    </row>
    <row r="2" spans="1:3">
      <c r="A2" s="3" t="s">
        <v>344</v>
      </c>
    </row>
    <row r="3" spans="1:3">
      <c r="A3" s="4" t="s">
        <v>362</v>
      </c>
      <c r="B3" s="6" t="n">
        <v>1673932</v>
      </c>
      <c r="C3" s="6" t="n">
        <v>823534</v>
      </c>
    </row>
    <row r="4" spans="1:3">
      <c r="A4" s="4" t="s">
        <v>314</v>
      </c>
    </row>
    <row r="5" spans="1:3">
      <c r="A5" s="3" t="s">
        <v>344</v>
      </c>
    </row>
    <row r="6" spans="1:3">
      <c r="A6" s="4" t="s">
        <v>362</v>
      </c>
      <c r="B6" s="5" t="n">
        <v>188324</v>
      </c>
      <c r="C6" s="5" t="n">
        <v>251219</v>
      </c>
    </row>
    <row r="7" spans="1:3">
      <c r="A7" s="4" t="s">
        <v>316</v>
      </c>
    </row>
    <row r="8" spans="1:3">
      <c r="A8" s="3" t="s">
        <v>344</v>
      </c>
    </row>
    <row r="9" spans="1:3">
      <c r="A9" s="4" t="s">
        <v>362</v>
      </c>
      <c r="B9" s="5" t="n">
        <v>855609</v>
      </c>
      <c r="C9" s="5" t="n">
        <v>571292</v>
      </c>
    </row>
    <row r="10" spans="1:3">
      <c r="A10" s="4" t="s">
        <v>318</v>
      </c>
    </row>
    <row r="11" spans="1:3">
      <c r="A11" s="3" t="s">
        <v>344</v>
      </c>
    </row>
    <row r="12" spans="1:3">
      <c r="A12" s="4" t="s">
        <v>362</v>
      </c>
      <c r="C12" s="6" t="n">
        <v>1023</v>
      </c>
    </row>
    <row r="13" spans="1:3">
      <c r="A13" s="4" t="s">
        <v>317</v>
      </c>
    </row>
    <row r="14" spans="1:3">
      <c r="A14" s="3" t="s">
        <v>344</v>
      </c>
    </row>
    <row r="15" spans="1:3">
      <c r="A15" s="4" t="s">
        <v>362</v>
      </c>
      <c r="B15" s="6" t="n">
        <v>6299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3</v>
      </c>
      <c r="B1" s="2" t="s">
        <v>77</v>
      </c>
      <c r="D1" s="2" t="s">
        <v>1</v>
      </c>
    </row>
    <row r="2" spans="1:5">
      <c r="B2" s="2" t="s">
        <v>2</v>
      </c>
      <c r="C2" s="2" t="s">
        <v>78</v>
      </c>
      <c r="D2" s="2" t="s">
        <v>2</v>
      </c>
      <c r="E2" s="2" t="s">
        <v>78</v>
      </c>
    </row>
    <row r="3" spans="1:5">
      <c r="A3" s="3" t="s">
        <v>364</v>
      </c>
    </row>
    <row r="4" spans="1:5">
      <c r="A4" s="4" t="s">
        <v>365</v>
      </c>
      <c r="B4" s="6" t="n">
        <v>4130548</v>
      </c>
      <c r="C4" s="6" t="n">
        <v>4007464</v>
      </c>
      <c r="D4" s="6" t="n">
        <v>4214331</v>
      </c>
      <c r="E4" s="6" t="n">
        <v>3875398</v>
      </c>
    </row>
    <row r="5" spans="1:5">
      <c r="A5" s="4" t="s">
        <v>366</v>
      </c>
      <c r="C5" s="5" t="n">
        <v>-12794</v>
      </c>
      <c r="D5" s="5" t="n">
        <v>-237737</v>
      </c>
      <c r="E5" s="5" t="n">
        <v>-115887</v>
      </c>
    </row>
    <row r="6" spans="1:5">
      <c r="A6" s="4" t="s">
        <v>367</v>
      </c>
      <c r="B6" s="5" t="n">
        <v>867</v>
      </c>
      <c r="C6" s="5" t="n">
        <v>11260</v>
      </c>
      <c r="D6" s="5" t="n">
        <v>9821</v>
      </c>
      <c r="E6" s="5" t="n">
        <v>116419</v>
      </c>
    </row>
    <row r="7" spans="1:5">
      <c r="A7" s="4" t="s">
        <v>368</v>
      </c>
      <c r="B7" s="5" t="n">
        <v>10000</v>
      </c>
      <c r="C7" s="5" t="n">
        <v>100000</v>
      </c>
      <c r="D7" s="5" t="n">
        <v>155000</v>
      </c>
      <c r="E7" s="5" t="n">
        <v>230000</v>
      </c>
    </row>
    <row r="8" spans="1:5">
      <c r="A8" s="4" t="s">
        <v>369</v>
      </c>
      <c r="B8" s="5" t="n">
        <v>4141415</v>
      </c>
      <c r="C8" s="5" t="n">
        <v>4105930</v>
      </c>
      <c r="D8" s="5" t="n">
        <v>4141415</v>
      </c>
      <c r="E8" s="5" t="n">
        <v>4105930</v>
      </c>
    </row>
    <row r="9" spans="1:5">
      <c r="A9" s="4" t="s">
        <v>314</v>
      </c>
    </row>
    <row r="10" spans="1:5">
      <c r="A10" s="3" t="s">
        <v>364</v>
      </c>
    </row>
    <row r="11" spans="1:5">
      <c r="A11" s="4" t="s">
        <v>365</v>
      </c>
      <c r="B11" s="5" t="n">
        <v>1539652</v>
      </c>
      <c r="C11" s="5" t="n">
        <v>1343760</v>
      </c>
      <c r="D11" s="5" t="n">
        <v>1665413</v>
      </c>
      <c r="E11" s="5" t="n">
        <v>1403588</v>
      </c>
    </row>
    <row r="12" spans="1:5">
      <c r="A12" s="4" t="s">
        <v>366</v>
      </c>
      <c r="D12" s="5" t="n">
        <v>-229395</v>
      </c>
      <c r="E12" s="5" t="n">
        <v>-31250</v>
      </c>
    </row>
    <row r="13" spans="1:5">
      <c r="A13" s="4" t="s">
        <v>367</v>
      </c>
      <c r="C13" s="5" t="n">
        <v>11000</v>
      </c>
      <c r="D13" s="5" t="n">
        <v>6000</v>
      </c>
      <c r="E13" s="5" t="n">
        <v>13500</v>
      </c>
    </row>
    <row r="14" spans="1:5">
      <c r="A14" s="4" t="s">
        <v>368</v>
      </c>
      <c r="B14" s="5" t="n">
        <v>-494762</v>
      </c>
      <c r="C14" s="5" t="n">
        <v>146752</v>
      </c>
      <c r="D14" s="5" t="n">
        <v>-397128</v>
      </c>
      <c r="E14" s="5" t="n">
        <v>115674</v>
      </c>
    </row>
    <row r="15" spans="1:5">
      <c r="A15" s="4" t="s">
        <v>369</v>
      </c>
      <c r="B15" s="5" t="n">
        <v>1044890</v>
      </c>
      <c r="C15" s="5" t="n">
        <v>1501512</v>
      </c>
      <c r="D15" s="5" t="n">
        <v>1044890</v>
      </c>
      <c r="E15" s="5" t="n">
        <v>1501512</v>
      </c>
    </row>
    <row r="16" spans="1:5">
      <c r="A16" s="4" t="s">
        <v>315</v>
      </c>
    </row>
    <row r="17" spans="1:5">
      <c r="A17" s="3" t="s">
        <v>364</v>
      </c>
    </row>
    <row r="18" spans="1:5">
      <c r="A18" s="4" t="s">
        <v>365</v>
      </c>
      <c r="B18" s="5" t="n">
        <v>97987</v>
      </c>
      <c r="C18" s="5" t="n">
        <v>29091</v>
      </c>
      <c r="D18" s="5" t="n">
        <v>63876</v>
      </c>
      <c r="E18" s="5" t="n">
        <v>23638</v>
      </c>
    </row>
    <row r="19" spans="1:5">
      <c r="A19" s="4" t="s">
        <v>368</v>
      </c>
      <c r="B19" s="5" t="n">
        <v>-1281</v>
      </c>
      <c r="C19" s="5" t="n">
        <v>4404</v>
      </c>
      <c r="D19" s="5" t="n">
        <v>32830</v>
      </c>
      <c r="E19" s="5" t="n">
        <v>9857</v>
      </c>
    </row>
    <row r="20" spans="1:5">
      <c r="A20" s="4" t="s">
        <v>369</v>
      </c>
      <c r="B20" s="5" t="n">
        <v>96706</v>
      </c>
      <c r="C20" s="5" t="n">
        <v>33495</v>
      </c>
      <c r="D20" s="5" t="n">
        <v>96706</v>
      </c>
      <c r="E20" s="5" t="n">
        <v>33495</v>
      </c>
    </row>
    <row r="21" spans="1:5">
      <c r="A21" s="4" t="s">
        <v>316</v>
      </c>
    </row>
    <row r="22" spans="1:5">
      <c r="A22" s="3" t="s">
        <v>364</v>
      </c>
    </row>
    <row r="23" spans="1:5">
      <c r="A23" s="4" t="s">
        <v>365</v>
      </c>
      <c r="B23" s="5" t="n">
        <v>1332803</v>
      </c>
      <c r="C23" s="5" t="n">
        <v>972038</v>
      </c>
      <c r="D23" s="5" t="n">
        <v>1292346</v>
      </c>
      <c r="E23" s="5" t="n">
        <v>1549755</v>
      </c>
    </row>
    <row r="24" spans="1:5">
      <c r="A24" s="4" t="s">
        <v>367</v>
      </c>
      <c r="E24" s="5" t="n">
        <v>56827</v>
      </c>
    </row>
    <row r="25" spans="1:5">
      <c r="A25" s="4" t="s">
        <v>368</v>
      </c>
      <c r="B25" s="5" t="n">
        <v>-39630</v>
      </c>
      <c r="C25" s="5" t="n">
        <v>10334</v>
      </c>
      <c r="D25" s="5" t="n">
        <v>827</v>
      </c>
      <c r="E25" s="5" t="n">
        <v>-624210</v>
      </c>
    </row>
    <row r="26" spans="1:5">
      <c r="A26" s="4" t="s">
        <v>369</v>
      </c>
      <c r="B26" s="5" t="n">
        <v>1293173</v>
      </c>
      <c r="C26" s="5" t="n">
        <v>982372</v>
      </c>
      <c r="D26" s="5" t="n">
        <v>1293173</v>
      </c>
      <c r="E26" s="5" t="n">
        <v>982372</v>
      </c>
    </row>
    <row r="27" spans="1:5">
      <c r="A27" s="4" t="s">
        <v>317</v>
      </c>
    </row>
    <row r="28" spans="1:5">
      <c r="A28" s="3" t="s">
        <v>364</v>
      </c>
    </row>
    <row r="29" spans="1:5">
      <c r="A29" s="4" t="s">
        <v>365</v>
      </c>
      <c r="B29" s="5" t="n">
        <v>528529</v>
      </c>
      <c r="C29" s="5" t="n">
        <v>589051</v>
      </c>
      <c r="D29" s="5" t="n">
        <v>386585</v>
      </c>
      <c r="E29" s="5" t="n">
        <v>796918</v>
      </c>
    </row>
    <row r="30" spans="1:5">
      <c r="A30" s="4" t="s">
        <v>367</v>
      </c>
      <c r="E30" s="5" t="n">
        <v>45412</v>
      </c>
    </row>
    <row r="31" spans="1:5">
      <c r="A31" s="4" t="s">
        <v>368</v>
      </c>
      <c r="B31" s="5" t="n">
        <v>-27382</v>
      </c>
      <c r="C31" s="5" t="n">
        <v>-84365</v>
      </c>
      <c r="D31" s="5" t="n">
        <v>114562</v>
      </c>
      <c r="E31" s="5" t="n">
        <v>-337644</v>
      </c>
    </row>
    <row r="32" spans="1:5">
      <c r="A32" s="4" t="s">
        <v>369</v>
      </c>
      <c r="B32" s="5" t="n">
        <v>501147</v>
      </c>
      <c r="C32" s="5" t="n">
        <v>504686</v>
      </c>
      <c r="D32" s="5" t="n">
        <v>501147</v>
      </c>
      <c r="E32" s="5" t="n">
        <v>504686</v>
      </c>
    </row>
    <row r="33" spans="1:5">
      <c r="A33" s="4" t="s">
        <v>318</v>
      </c>
    </row>
    <row r="34" spans="1:5">
      <c r="A34" s="3" t="s">
        <v>364</v>
      </c>
    </row>
    <row r="35" spans="1:5">
      <c r="A35" s="4" t="s">
        <v>365</v>
      </c>
      <c r="B35" s="5" t="n">
        <v>631577</v>
      </c>
      <c r="C35" s="5" t="n">
        <v>1073524</v>
      </c>
      <c r="D35" s="5" t="n">
        <v>806111</v>
      </c>
      <c r="E35" s="5" t="n">
        <v>101499</v>
      </c>
    </row>
    <row r="36" spans="1:5">
      <c r="A36" s="4" t="s">
        <v>366</v>
      </c>
      <c r="C36" s="5" t="n">
        <v>-12794</v>
      </c>
      <c r="D36" s="5" t="n">
        <v>-8342</v>
      </c>
      <c r="E36" s="5" t="n">
        <v>-84637</v>
      </c>
    </row>
    <row r="37" spans="1:5">
      <c r="A37" s="4" t="s">
        <v>367</v>
      </c>
      <c r="B37" s="5" t="n">
        <v>867</v>
      </c>
      <c r="C37" s="5" t="n">
        <v>260</v>
      </c>
      <c r="D37" s="5" t="n">
        <v>3821</v>
      </c>
      <c r="E37" s="5" t="n">
        <v>680</v>
      </c>
    </row>
    <row r="38" spans="1:5">
      <c r="A38" s="4" t="s">
        <v>368</v>
      </c>
      <c r="B38" s="5" t="n">
        <v>573055</v>
      </c>
      <c r="C38" s="5" t="n">
        <v>22875</v>
      </c>
      <c r="D38" s="5" t="n">
        <v>403909</v>
      </c>
      <c r="E38" s="5" t="n">
        <v>1066323</v>
      </c>
    </row>
    <row r="39" spans="1:5">
      <c r="A39" s="4" t="s">
        <v>369</v>
      </c>
      <c r="B39" s="6" t="n">
        <v>1205499</v>
      </c>
      <c r="C39" s="6" t="n">
        <v>1083865</v>
      </c>
      <c r="D39" s="6" t="n">
        <v>1205499</v>
      </c>
      <c r="E39" s="6" t="n">
        <v>10838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6</v>
      </c>
    </row>
    <row r="2" spans="1:3">
      <c r="A2" s="3" t="s">
        <v>70</v>
      </c>
    </row>
    <row r="3" spans="1:3">
      <c r="A3" s="4" t="s">
        <v>71</v>
      </c>
      <c r="B3" s="6" t="n">
        <v>0</v>
      </c>
      <c r="C3" s="6" t="n">
        <v>0</v>
      </c>
    </row>
    <row r="4" spans="1:3">
      <c r="A4" s="4" t="s">
        <v>72</v>
      </c>
      <c r="B4" s="5" t="n">
        <v>12000000</v>
      </c>
      <c r="C4" s="5" t="n">
        <v>12000000</v>
      </c>
    </row>
    <row r="5" spans="1:3">
      <c r="A5" s="4" t="s">
        <v>73</v>
      </c>
      <c r="B5" s="5" t="n">
        <v>5799637</v>
      </c>
      <c r="C5" s="5" t="n">
        <v>5777474</v>
      </c>
    </row>
    <row r="6" spans="1:3">
      <c r="A6" s="4" t="s">
        <v>74</v>
      </c>
      <c r="B6" s="5" t="n">
        <v>5530001</v>
      </c>
      <c r="C6" s="5" t="n">
        <v>5510917</v>
      </c>
    </row>
    <row r="7" spans="1:3">
      <c r="A7" s="4" t="s">
        <v>75</v>
      </c>
      <c r="B7" s="5" t="n">
        <v>269636</v>
      </c>
      <c r="C7" s="5" t="n">
        <v>269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70</v>
      </c>
      <c r="B1" s="2" t="s">
        <v>2</v>
      </c>
      <c r="C1" s="2" t="s">
        <v>155</v>
      </c>
      <c r="D1" s="2" t="s">
        <v>36</v>
      </c>
      <c r="E1" s="2" t="s">
        <v>78</v>
      </c>
      <c r="F1" s="2" t="s">
        <v>157</v>
      </c>
      <c r="G1" s="2" t="s">
        <v>371</v>
      </c>
    </row>
    <row r="2" spans="1:7">
      <c r="A2" s="3" t="s">
        <v>372</v>
      </c>
    </row>
    <row r="3" spans="1:7">
      <c r="A3" s="4" t="s">
        <v>373</v>
      </c>
      <c r="B3" s="6" t="n">
        <v>180892</v>
      </c>
      <c r="D3" s="6" t="n">
        <v>1191545</v>
      </c>
    </row>
    <row r="4" spans="1:7">
      <c r="A4" s="4" t="s">
        <v>374</v>
      </c>
      <c r="B4" s="5" t="n">
        <v>3960523</v>
      </c>
      <c r="D4" s="5" t="n">
        <v>3022786</v>
      </c>
    </row>
    <row r="5" spans="1:7">
      <c r="A5" s="4" t="s">
        <v>375</v>
      </c>
      <c r="B5" s="5" t="n">
        <v>4141415</v>
      </c>
      <c r="C5" s="6" t="n">
        <v>4130548</v>
      </c>
      <c r="D5" s="5" t="n">
        <v>4214331</v>
      </c>
      <c r="E5" s="6" t="n">
        <v>4105930</v>
      </c>
      <c r="F5" s="6" t="n">
        <v>4007464</v>
      </c>
      <c r="G5" s="6" t="n">
        <v>3875398</v>
      </c>
    </row>
    <row r="6" spans="1:7">
      <c r="A6" s="3" t="s">
        <v>376</v>
      </c>
    </row>
    <row r="7" spans="1:7">
      <c r="A7" s="4" t="s">
        <v>373</v>
      </c>
      <c r="B7" s="5" t="n">
        <v>3958953</v>
      </c>
      <c r="D7" s="5" t="n">
        <v>4178546</v>
      </c>
    </row>
    <row r="8" spans="1:7">
      <c r="A8" s="4" t="s">
        <v>374</v>
      </c>
      <c r="B8" s="5" t="n">
        <v>271568331</v>
      </c>
      <c r="D8" s="5" t="n">
        <v>270485721</v>
      </c>
    </row>
    <row r="9" spans="1:7">
      <c r="A9" s="4" t="s">
        <v>347</v>
      </c>
      <c r="B9" s="5" t="n">
        <v>275527284</v>
      </c>
      <c r="D9" s="5" t="n">
        <v>274664267</v>
      </c>
    </row>
    <row r="10" spans="1:7">
      <c r="A10" s="4" t="s">
        <v>314</v>
      </c>
    </row>
    <row r="11" spans="1:7">
      <c r="A11" s="3" t="s">
        <v>372</v>
      </c>
    </row>
    <row r="12" spans="1:7">
      <c r="A12" s="4" t="s">
        <v>373</v>
      </c>
      <c r="B12" s="5" t="n">
        <v>178975</v>
      </c>
      <c r="D12" s="5" t="n">
        <v>1132805</v>
      </c>
    </row>
    <row r="13" spans="1:7">
      <c r="A13" s="4" t="s">
        <v>374</v>
      </c>
      <c r="B13" s="5" t="n">
        <v>865915</v>
      </c>
      <c r="D13" s="5" t="n">
        <v>532608</v>
      </c>
    </row>
    <row r="14" spans="1:7">
      <c r="A14" s="4" t="s">
        <v>375</v>
      </c>
      <c r="B14" s="5" t="n">
        <v>1044890</v>
      </c>
      <c r="C14" s="5" t="n">
        <v>1539652</v>
      </c>
      <c r="D14" s="5" t="n">
        <v>1665413</v>
      </c>
      <c r="E14" s="5" t="n">
        <v>1501512</v>
      </c>
      <c r="F14" s="5" t="n">
        <v>1343760</v>
      </c>
      <c r="G14" s="5" t="n">
        <v>1403588</v>
      </c>
    </row>
    <row r="15" spans="1:7">
      <c r="A15" s="3" t="s">
        <v>376</v>
      </c>
    </row>
    <row r="16" spans="1:7">
      <c r="A16" s="4" t="s">
        <v>373</v>
      </c>
      <c r="B16" s="5" t="n">
        <v>1638910</v>
      </c>
      <c r="D16" s="5" t="n">
        <v>1996579</v>
      </c>
    </row>
    <row r="17" spans="1:7">
      <c r="A17" s="4" t="s">
        <v>374</v>
      </c>
      <c r="B17" s="5" t="n">
        <v>49723877</v>
      </c>
      <c r="D17" s="5" t="n">
        <v>52832499</v>
      </c>
    </row>
    <row r="18" spans="1:7">
      <c r="A18" s="4" t="s">
        <v>347</v>
      </c>
      <c r="B18" s="5" t="n">
        <v>51362787</v>
      </c>
      <c r="D18" s="5" t="n">
        <v>54829078</v>
      </c>
    </row>
    <row r="19" spans="1:7">
      <c r="A19" s="4" t="s">
        <v>315</v>
      </c>
    </row>
    <row r="20" spans="1:7">
      <c r="A20" s="3" t="s">
        <v>372</v>
      </c>
    </row>
    <row r="21" spans="1:7">
      <c r="A21" s="4" t="s">
        <v>374</v>
      </c>
      <c r="B21" s="5" t="n">
        <v>96706</v>
      </c>
      <c r="D21" s="5" t="n">
        <v>63876</v>
      </c>
    </row>
    <row r="22" spans="1:7">
      <c r="A22" s="4" t="s">
        <v>375</v>
      </c>
      <c r="B22" s="5" t="n">
        <v>96706</v>
      </c>
      <c r="C22" s="5" t="n">
        <v>97987</v>
      </c>
      <c r="D22" s="5" t="n">
        <v>63876</v>
      </c>
      <c r="E22" s="5" t="n">
        <v>33495</v>
      </c>
      <c r="F22" s="5" t="n">
        <v>29091</v>
      </c>
      <c r="G22" s="5" t="n">
        <v>23638</v>
      </c>
    </row>
    <row r="23" spans="1:7">
      <c r="A23" s="3" t="s">
        <v>376</v>
      </c>
    </row>
    <row r="24" spans="1:7">
      <c r="A24" s="4" t="s">
        <v>374</v>
      </c>
      <c r="B24" s="5" t="n">
        <v>11058317</v>
      </c>
      <c r="D24" s="5" t="n">
        <v>7304300</v>
      </c>
    </row>
    <row r="25" spans="1:7">
      <c r="A25" s="4" t="s">
        <v>347</v>
      </c>
      <c r="B25" s="5" t="n">
        <v>11058317</v>
      </c>
      <c r="D25" s="5" t="n">
        <v>7304300</v>
      </c>
    </row>
    <row r="26" spans="1:7">
      <c r="A26" s="4" t="s">
        <v>316</v>
      </c>
    </row>
    <row r="27" spans="1:7">
      <c r="A27" s="3" t="s">
        <v>372</v>
      </c>
    </row>
    <row r="28" spans="1:7">
      <c r="A28" s="4" t="s">
        <v>373</v>
      </c>
      <c r="B28" s="5" t="n">
        <v>1782</v>
      </c>
      <c r="D28" s="5" t="n">
        <v>37416</v>
      </c>
    </row>
    <row r="29" spans="1:7">
      <c r="A29" s="4" t="s">
        <v>374</v>
      </c>
      <c r="B29" s="5" t="n">
        <v>1291391</v>
      </c>
      <c r="D29" s="5" t="n">
        <v>1254930</v>
      </c>
    </row>
    <row r="30" spans="1:7">
      <c r="A30" s="4" t="s">
        <v>375</v>
      </c>
      <c r="B30" s="5" t="n">
        <v>1293173</v>
      </c>
      <c r="C30" s="5" t="n">
        <v>1332803</v>
      </c>
      <c r="D30" s="5" t="n">
        <v>1292346</v>
      </c>
      <c r="E30" s="5" t="n">
        <v>982372</v>
      </c>
      <c r="F30" s="5" t="n">
        <v>972038</v>
      </c>
      <c r="G30" s="5" t="n">
        <v>1549755</v>
      </c>
    </row>
    <row r="31" spans="1:7">
      <c r="A31" s="3" t="s">
        <v>376</v>
      </c>
    </row>
    <row r="32" spans="1:7">
      <c r="A32" s="4" t="s">
        <v>373</v>
      </c>
      <c r="B32" s="5" t="n">
        <v>1385118</v>
      </c>
      <c r="D32" s="5" t="n">
        <v>1280890</v>
      </c>
    </row>
    <row r="33" spans="1:7">
      <c r="A33" s="4" t="s">
        <v>374</v>
      </c>
      <c r="B33" s="5" t="n">
        <v>145291985</v>
      </c>
      <c r="D33" s="5" t="n">
        <v>142422511</v>
      </c>
    </row>
    <row r="34" spans="1:7">
      <c r="A34" s="4" t="s">
        <v>347</v>
      </c>
      <c r="B34" s="5" t="n">
        <v>146677103</v>
      </c>
      <c r="D34" s="5" t="n">
        <v>143703401</v>
      </c>
    </row>
    <row r="35" spans="1:7">
      <c r="A35" s="4" t="s">
        <v>317</v>
      </c>
    </row>
    <row r="36" spans="1:7">
      <c r="A36" s="3" t="s">
        <v>372</v>
      </c>
    </row>
    <row r="37" spans="1:7">
      <c r="A37" s="4" t="s">
        <v>374</v>
      </c>
      <c r="B37" s="5" t="n">
        <v>501147</v>
      </c>
      <c r="D37" s="5" t="n">
        <v>386585</v>
      </c>
    </row>
    <row r="38" spans="1:7">
      <c r="A38" s="4" t="s">
        <v>375</v>
      </c>
      <c r="B38" s="5" t="n">
        <v>501147</v>
      </c>
      <c r="C38" s="5" t="n">
        <v>528529</v>
      </c>
      <c r="D38" s="5" t="n">
        <v>386585</v>
      </c>
      <c r="E38" s="5" t="n">
        <v>504686</v>
      </c>
      <c r="F38" s="5" t="n">
        <v>589051</v>
      </c>
      <c r="G38" s="5" t="n">
        <v>796918</v>
      </c>
    </row>
    <row r="39" spans="1:7">
      <c r="A39" s="3" t="s">
        <v>376</v>
      </c>
    </row>
    <row r="40" spans="1:7">
      <c r="A40" s="4" t="s">
        <v>373</v>
      </c>
      <c r="B40" s="5" t="n">
        <v>879753</v>
      </c>
      <c r="D40" s="5" t="n">
        <v>879753</v>
      </c>
    </row>
    <row r="41" spans="1:7">
      <c r="A41" s="4" t="s">
        <v>374</v>
      </c>
      <c r="B41" s="5" t="n">
        <v>60151933</v>
      </c>
      <c r="D41" s="5" t="n">
        <v>62907658</v>
      </c>
    </row>
    <row r="42" spans="1:7">
      <c r="A42" s="4" t="s">
        <v>347</v>
      </c>
      <c r="B42" s="5" t="n">
        <v>61031686</v>
      </c>
      <c r="D42" s="5" t="n">
        <v>63787411</v>
      </c>
    </row>
    <row r="43" spans="1:7">
      <c r="A43" s="4" t="s">
        <v>318</v>
      </c>
    </row>
    <row r="44" spans="1:7">
      <c r="A44" s="3" t="s">
        <v>372</v>
      </c>
    </row>
    <row r="45" spans="1:7">
      <c r="A45" s="4" t="s">
        <v>373</v>
      </c>
      <c r="B45" s="5" t="n">
        <v>135</v>
      </c>
      <c r="D45" s="5" t="n">
        <v>21324</v>
      </c>
    </row>
    <row r="46" spans="1:7">
      <c r="A46" s="4" t="s">
        <v>374</v>
      </c>
      <c r="B46" s="5" t="n">
        <v>1205364</v>
      </c>
      <c r="D46" s="5" t="n">
        <v>784787</v>
      </c>
    </row>
    <row r="47" spans="1:7">
      <c r="A47" s="4" t="s">
        <v>375</v>
      </c>
      <c r="B47" s="5" t="n">
        <v>1205499</v>
      </c>
      <c r="C47" s="6" t="n">
        <v>631577</v>
      </c>
      <c r="D47" s="5" t="n">
        <v>806111</v>
      </c>
      <c r="E47" s="6" t="n">
        <v>1083865</v>
      </c>
      <c r="F47" s="6" t="n">
        <v>1073524</v>
      </c>
      <c r="G47" s="6" t="n">
        <v>101499</v>
      </c>
    </row>
    <row r="48" spans="1:7">
      <c r="A48" s="3" t="s">
        <v>376</v>
      </c>
    </row>
    <row r="49" spans="1:7">
      <c r="A49" s="4" t="s">
        <v>373</v>
      </c>
      <c r="B49" s="5" t="n">
        <v>55172</v>
      </c>
      <c r="D49" s="5" t="n">
        <v>21324</v>
      </c>
    </row>
    <row r="50" spans="1:7">
      <c r="A50" s="4" t="s">
        <v>374</v>
      </c>
      <c r="B50" s="5" t="n">
        <v>5342219</v>
      </c>
      <c r="D50" s="5" t="n">
        <v>5018753</v>
      </c>
    </row>
    <row r="51" spans="1:7">
      <c r="A51" s="4" t="s">
        <v>347</v>
      </c>
      <c r="B51" s="6" t="n">
        <v>5397391</v>
      </c>
      <c r="D51" s="6" t="n">
        <v>50400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7</v>
      </c>
      <c r="B1" s="2" t="s">
        <v>2</v>
      </c>
      <c r="C1" s="2" t="s">
        <v>36</v>
      </c>
    </row>
    <row r="2" spans="1:3">
      <c r="A2" s="3" t="s">
        <v>378</v>
      </c>
    </row>
    <row r="3" spans="1:3">
      <c r="A3" s="4" t="s">
        <v>379</v>
      </c>
      <c r="B3" s="6" t="n">
        <v>3477922</v>
      </c>
      <c r="C3" s="6" t="n">
        <v>1969985</v>
      </c>
    </row>
    <row r="4" spans="1:3">
      <c r="A4" s="4" t="s">
        <v>380</v>
      </c>
      <c r="B4" s="5" t="n">
        <v>3477922</v>
      </c>
      <c r="C4" s="5" t="n">
        <v>1969985</v>
      </c>
    </row>
    <row r="5" spans="1:3">
      <c r="A5" s="3" t="s">
        <v>381</v>
      </c>
    </row>
    <row r="6" spans="1:3">
      <c r="A6" s="4" t="s">
        <v>382</v>
      </c>
      <c r="B6" s="5" t="n">
        <v>580832</v>
      </c>
      <c r="C6" s="5" t="n">
        <v>2308362</v>
      </c>
    </row>
    <row r="7" spans="1:3">
      <c r="A7" s="4" t="s">
        <v>383</v>
      </c>
      <c r="B7" s="5" t="n">
        <v>481031</v>
      </c>
      <c r="C7" s="5" t="n">
        <v>2208561</v>
      </c>
    </row>
    <row r="8" spans="1:3">
      <c r="A8" s="4" t="s">
        <v>384</v>
      </c>
      <c r="B8" s="5" t="n">
        <v>180892</v>
      </c>
      <c r="C8" s="5" t="n">
        <v>1191545</v>
      </c>
    </row>
    <row r="9" spans="1:3">
      <c r="A9" s="3" t="s">
        <v>385</v>
      </c>
    </row>
    <row r="10" spans="1:3">
      <c r="A10" s="4" t="s">
        <v>386</v>
      </c>
      <c r="B10" s="5" t="n">
        <v>4058754</v>
      </c>
      <c r="C10" s="5" t="n">
        <v>4278347</v>
      </c>
    </row>
    <row r="11" spans="1:3">
      <c r="A11" s="4" t="s">
        <v>387</v>
      </c>
      <c r="B11" s="5" t="n">
        <v>3958953</v>
      </c>
      <c r="C11" s="5" t="n">
        <v>4178546</v>
      </c>
    </row>
    <row r="12" spans="1:3">
      <c r="A12" s="4" t="s">
        <v>314</v>
      </c>
    </row>
    <row r="13" spans="1:3">
      <c r="A13" s="3" t="s">
        <v>378</v>
      </c>
    </row>
    <row r="14" spans="1:3">
      <c r="A14" s="4" t="s">
        <v>379</v>
      </c>
      <c r="B14" s="5" t="n">
        <v>1459935</v>
      </c>
      <c r="C14" s="5" t="n">
        <v>115983</v>
      </c>
    </row>
    <row r="15" spans="1:3">
      <c r="A15" s="4" t="s">
        <v>380</v>
      </c>
      <c r="B15" s="5" t="n">
        <v>1459935</v>
      </c>
      <c r="C15" s="5" t="n">
        <v>115983</v>
      </c>
    </row>
    <row r="16" spans="1:3">
      <c r="A16" s="3" t="s">
        <v>381</v>
      </c>
    </row>
    <row r="17" spans="1:3">
      <c r="A17" s="4" t="s">
        <v>382</v>
      </c>
      <c r="B17" s="5" t="n">
        <v>178975</v>
      </c>
      <c r="C17" s="5" t="n">
        <v>1880596</v>
      </c>
    </row>
    <row r="18" spans="1:3">
      <c r="A18" s="4" t="s">
        <v>383</v>
      </c>
      <c r="B18" s="5" t="n">
        <v>178975</v>
      </c>
      <c r="C18" s="5" t="n">
        <v>1880596</v>
      </c>
    </row>
    <row r="19" spans="1:3">
      <c r="A19" s="4" t="s">
        <v>384</v>
      </c>
      <c r="B19" s="5" t="n">
        <v>178975</v>
      </c>
      <c r="C19" s="5" t="n">
        <v>1132805</v>
      </c>
    </row>
    <row r="20" spans="1:3">
      <c r="A20" s="3" t="s">
        <v>385</v>
      </c>
    </row>
    <row r="21" spans="1:3">
      <c r="A21" s="4" t="s">
        <v>386</v>
      </c>
      <c r="B21" s="5" t="n">
        <v>1638910</v>
      </c>
      <c r="C21" s="5" t="n">
        <v>1996579</v>
      </c>
    </row>
    <row r="22" spans="1:3">
      <c r="A22" s="4" t="s">
        <v>387</v>
      </c>
      <c r="B22" s="5" t="n">
        <v>1638910</v>
      </c>
      <c r="C22" s="5" t="n">
        <v>1996579</v>
      </c>
    </row>
    <row r="23" spans="1:3">
      <c r="A23" s="4" t="s">
        <v>316</v>
      </c>
    </row>
    <row r="24" spans="1:3">
      <c r="A24" s="3" t="s">
        <v>378</v>
      </c>
    </row>
    <row r="25" spans="1:3">
      <c r="A25" s="4" t="s">
        <v>379</v>
      </c>
      <c r="B25" s="5" t="n">
        <v>1138234</v>
      </c>
      <c r="C25" s="5" t="n">
        <v>974249</v>
      </c>
    </row>
    <row r="26" spans="1:3">
      <c r="A26" s="4" t="s">
        <v>380</v>
      </c>
      <c r="B26" s="5" t="n">
        <v>1138234</v>
      </c>
      <c r="C26" s="5" t="n">
        <v>974249</v>
      </c>
    </row>
    <row r="27" spans="1:3">
      <c r="A27" s="3" t="s">
        <v>381</v>
      </c>
    </row>
    <row r="28" spans="1:3">
      <c r="A28" s="4" t="s">
        <v>382</v>
      </c>
      <c r="B28" s="5" t="n">
        <v>346685</v>
      </c>
      <c r="C28" s="5" t="n">
        <v>406442</v>
      </c>
    </row>
    <row r="29" spans="1:3">
      <c r="A29" s="4" t="s">
        <v>383</v>
      </c>
      <c r="B29" s="5" t="n">
        <v>246884</v>
      </c>
      <c r="C29" s="5" t="n">
        <v>306641</v>
      </c>
    </row>
    <row r="30" spans="1:3">
      <c r="A30" s="4" t="s">
        <v>384</v>
      </c>
      <c r="B30" s="5" t="n">
        <v>1782</v>
      </c>
      <c r="C30" s="5" t="n">
        <v>37416</v>
      </c>
    </row>
    <row r="31" spans="1:3">
      <c r="A31" s="3" t="s">
        <v>385</v>
      </c>
    </row>
    <row r="32" spans="1:3">
      <c r="A32" s="4" t="s">
        <v>386</v>
      </c>
      <c r="B32" s="5" t="n">
        <v>1484919</v>
      </c>
      <c r="C32" s="5" t="n">
        <v>1380691</v>
      </c>
    </row>
    <row r="33" spans="1:3">
      <c r="A33" s="4" t="s">
        <v>387</v>
      </c>
      <c r="B33" s="5" t="n">
        <v>1385118</v>
      </c>
      <c r="C33" s="5" t="n">
        <v>1280890</v>
      </c>
    </row>
    <row r="34" spans="1:3">
      <c r="A34" s="4" t="s">
        <v>317</v>
      </c>
    </row>
    <row r="35" spans="1:3">
      <c r="A35" s="3" t="s">
        <v>378</v>
      </c>
    </row>
    <row r="36" spans="1:3">
      <c r="A36" s="4" t="s">
        <v>379</v>
      </c>
      <c r="B36" s="5" t="n">
        <v>879753</v>
      </c>
      <c r="C36" s="5" t="n">
        <v>879753</v>
      </c>
    </row>
    <row r="37" spans="1:3">
      <c r="A37" s="4" t="s">
        <v>380</v>
      </c>
      <c r="B37" s="5" t="n">
        <v>879753</v>
      </c>
      <c r="C37" s="5" t="n">
        <v>879753</v>
      </c>
    </row>
    <row r="38" spans="1:3">
      <c r="A38" s="3" t="s">
        <v>385</v>
      </c>
    </row>
    <row r="39" spans="1:3">
      <c r="A39" s="4" t="s">
        <v>386</v>
      </c>
      <c r="B39" s="5" t="n">
        <v>879753</v>
      </c>
      <c r="C39" s="5" t="n">
        <v>879753</v>
      </c>
    </row>
    <row r="40" spans="1:3">
      <c r="A40" s="4" t="s">
        <v>387</v>
      </c>
      <c r="B40" s="5" t="n">
        <v>879753</v>
      </c>
      <c r="C40" s="5" t="n">
        <v>879753</v>
      </c>
    </row>
    <row r="41" spans="1:3">
      <c r="A41" s="4" t="s">
        <v>318</v>
      </c>
    </row>
    <row r="42" spans="1:3">
      <c r="A42" s="3" t="s">
        <v>381</v>
      </c>
    </row>
    <row r="43" spans="1:3">
      <c r="A43" s="4" t="s">
        <v>382</v>
      </c>
      <c r="B43" s="5" t="n">
        <v>55172</v>
      </c>
      <c r="C43" s="5" t="n">
        <v>21324</v>
      </c>
    </row>
    <row r="44" spans="1:3">
      <c r="A44" s="4" t="s">
        <v>383</v>
      </c>
      <c r="B44" s="5" t="n">
        <v>55172</v>
      </c>
      <c r="C44" s="5" t="n">
        <v>21324</v>
      </c>
    </row>
    <row r="45" spans="1:3">
      <c r="A45" s="4" t="s">
        <v>384</v>
      </c>
      <c r="B45" s="5" t="n">
        <v>135</v>
      </c>
      <c r="C45" s="5" t="n">
        <v>21324</v>
      </c>
    </row>
    <row r="46" spans="1:3">
      <c r="A46" s="3" t="s">
        <v>385</v>
      </c>
    </row>
    <row r="47" spans="1:3">
      <c r="A47" s="4" t="s">
        <v>386</v>
      </c>
      <c r="B47" s="5" t="n">
        <v>55172</v>
      </c>
      <c r="C47" s="5" t="n">
        <v>21324</v>
      </c>
    </row>
    <row r="48" spans="1:3">
      <c r="A48" s="4" t="s">
        <v>387</v>
      </c>
      <c r="B48" s="6" t="n">
        <v>55172</v>
      </c>
      <c r="C48" s="6" t="n">
        <v>213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8</v>
      </c>
      <c r="B1" s="2" t="s">
        <v>77</v>
      </c>
      <c r="D1" s="2" t="s">
        <v>1</v>
      </c>
    </row>
    <row r="2" spans="1:5">
      <c r="B2" s="2" t="s">
        <v>2</v>
      </c>
      <c r="C2" s="2" t="s">
        <v>78</v>
      </c>
      <c r="D2" s="2" t="s">
        <v>2</v>
      </c>
      <c r="E2" s="2" t="s">
        <v>78</v>
      </c>
    </row>
    <row r="3" spans="1:5">
      <c r="A3" s="3" t="s">
        <v>389</v>
      </c>
    </row>
    <row r="4" spans="1:5">
      <c r="A4" s="4" t="s">
        <v>390</v>
      </c>
      <c r="B4" s="6" t="n">
        <v>3492376</v>
      </c>
      <c r="C4" s="6" t="n">
        <v>1993205</v>
      </c>
      <c r="D4" s="6" t="n">
        <v>3638494</v>
      </c>
      <c r="E4" s="6" t="n">
        <v>2000714</v>
      </c>
    </row>
    <row r="5" spans="1:5">
      <c r="A5" s="4" t="s">
        <v>391</v>
      </c>
      <c r="B5" s="5" t="n">
        <v>39580</v>
      </c>
      <c r="C5" s="5" t="n">
        <v>21118</v>
      </c>
      <c r="D5" s="5" t="n">
        <v>140661</v>
      </c>
      <c r="E5" s="5" t="n">
        <v>74122</v>
      </c>
    </row>
    <row r="6" spans="1:5">
      <c r="A6" s="3" t="s">
        <v>392</v>
      </c>
    </row>
    <row r="7" spans="1:5">
      <c r="A7" s="4" t="s">
        <v>393</v>
      </c>
      <c r="B7" s="5" t="n">
        <v>583200</v>
      </c>
      <c r="C7" s="5" t="n">
        <v>2138601</v>
      </c>
      <c r="D7" s="5" t="n">
        <v>486949</v>
      </c>
      <c r="E7" s="5" t="n">
        <v>2189443</v>
      </c>
    </row>
    <row r="8" spans="1:5">
      <c r="A8" s="4" t="s">
        <v>394</v>
      </c>
      <c r="B8" s="5" t="n">
        <v>898</v>
      </c>
      <c r="C8" s="5" t="n">
        <v>29263</v>
      </c>
      <c r="D8" s="5" t="n">
        <v>8423</v>
      </c>
      <c r="E8" s="5" t="n">
        <v>90846</v>
      </c>
    </row>
    <row r="9" spans="1:5">
      <c r="A9" s="3" t="s">
        <v>395</v>
      </c>
    </row>
    <row r="10" spans="1:5">
      <c r="A10" s="4" t="s">
        <v>396</v>
      </c>
      <c r="B10" s="5" t="n">
        <v>4075576</v>
      </c>
      <c r="C10" s="5" t="n">
        <v>4131806</v>
      </c>
      <c r="D10" s="5" t="n">
        <v>4125443</v>
      </c>
      <c r="E10" s="5" t="n">
        <v>4190157</v>
      </c>
    </row>
    <row r="11" spans="1:5">
      <c r="A11" s="4" t="s">
        <v>397</v>
      </c>
      <c r="B11" s="5" t="n">
        <v>40478</v>
      </c>
      <c r="C11" s="5" t="n">
        <v>50381</v>
      </c>
      <c r="D11" s="5" t="n">
        <v>149084</v>
      </c>
      <c r="E11" s="5" t="n">
        <v>164968</v>
      </c>
    </row>
    <row r="12" spans="1:5">
      <c r="A12" s="4" t="s">
        <v>314</v>
      </c>
    </row>
    <row r="13" spans="1:5">
      <c r="A13" s="3" t="s">
        <v>389</v>
      </c>
    </row>
    <row r="14" spans="1:5">
      <c r="A14" s="4" t="s">
        <v>390</v>
      </c>
      <c r="B14" s="5" t="n">
        <v>1475751</v>
      </c>
      <c r="C14" s="5" t="n">
        <v>128953</v>
      </c>
      <c r="D14" s="5" t="n">
        <v>1519222</v>
      </c>
      <c r="E14" s="5" t="n">
        <v>137445</v>
      </c>
    </row>
    <row r="15" spans="1:5">
      <c r="A15" s="4" t="s">
        <v>391</v>
      </c>
      <c r="B15" s="5" t="n">
        <v>23707</v>
      </c>
      <c r="C15" s="5" t="n">
        <v>2178</v>
      </c>
      <c r="D15" s="5" t="n">
        <v>73276</v>
      </c>
      <c r="E15" s="5" t="n">
        <v>6551</v>
      </c>
    </row>
    <row r="16" spans="1:5">
      <c r="A16" s="3" t="s">
        <v>392</v>
      </c>
    </row>
    <row r="17" spans="1:5">
      <c r="A17" s="4" t="s">
        <v>393</v>
      </c>
      <c r="B17" s="5" t="n">
        <v>178975</v>
      </c>
      <c r="C17" s="5" t="n">
        <v>1702976</v>
      </c>
      <c r="D17" s="5" t="n">
        <v>178976</v>
      </c>
      <c r="E17" s="5" t="n">
        <v>1742743</v>
      </c>
    </row>
    <row r="18" spans="1:5">
      <c r="A18" s="4" t="s">
        <v>394</v>
      </c>
      <c r="C18" s="5" t="n">
        <v>26195</v>
      </c>
      <c r="D18" s="5" t="n">
        <v>5779</v>
      </c>
      <c r="E18" s="5" t="n">
        <v>81553</v>
      </c>
    </row>
    <row r="19" spans="1:5">
      <c r="A19" s="3" t="s">
        <v>395</v>
      </c>
    </row>
    <row r="20" spans="1:5">
      <c r="A20" s="4" t="s">
        <v>396</v>
      </c>
      <c r="B20" s="5" t="n">
        <v>1654726</v>
      </c>
      <c r="C20" s="5" t="n">
        <v>1831929</v>
      </c>
      <c r="D20" s="5" t="n">
        <v>1698198</v>
      </c>
      <c r="E20" s="5" t="n">
        <v>1880188</v>
      </c>
    </row>
    <row r="21" spans="1:5">
      <c r="A21" s="4" t="s">
        <v>397</v>
      </c>
      <c r="B21" s="5" t="n">
        <v>23707</v>
      </c>
      <c r="C21" s="5" t="n">
        <v>28373</v>
      </c>
      <c r="D21" s="5" t="n">
        <v>79055</v>
      </c>
      <c r="E21" s="5" t="n">
        <v>88104</v>
      </c>
    </row>
    <row r="22" spans="1:5">
      <c r="A22" s="4" t="s">
        <v>316</v>
      </c>
    </row>
    <row r="23" spans="1:5">
      <c r="A23" s="3" t="s">
        <v>389</v>
      </c>
    </row>
    <row r="24" spans="1:5">
      <c r="A24" s="4" t="s">
        <v>390</v>
      </c>
      <c r="B24" s="5" t="n">
        <v>1136872</v>
      </c>
      <c r="C24" s="5" t="n">
        <v>984499</v>
      </c>
      <c r="D24" s="5" t="n">
        <v>1239519</v>
      </c>
      <c r="E24" s="5" t="n">
        <v>983516</v>
      </c>
    </row>
    <row r="25" spans="1:5">
      <c r="A25" s="4" t="s">
        <v>391</v>
      </c>
      <c r="B25" s="5" t="n">
        <v>11832</v>
      </c>
      <c r="C25" s="5" t="n">
        <v>10378</v>
      </c>
      <c r="D25" s="5" t="n">
        <v>40709</v>
      </c>
      <c r="E25" s="5" t="n">
        <v>29724</v>
      </c>
    </row>
    <row r="26" spans="1:5">
      <c r="A26" s="3" t="s">
        <v>392</v>
      </c>
    </row>
    <row r="27" spans="1:5">
      <c r="A27" s="4" t="s">
        <v>393</v>
      </c>
      <c r="B27" s="5" t="n">
        <v>346685</v>
      </c>
      <c r="C27" s="5" t="n">
        <v>411107</v>
      </c>
      <c r="D27" s="5" t="n">
        <v>246884</v>
      </c>
      <c r="E27" s="5" t="n">
        <v>419231</v>
      </c>
    </row>
    <row r="28" spans="1:5">
      <c r="A28" s="4" t="s">
        <v>394</v>
      </c>
      <c r="C28" s="5" t="n">
        <v>2739</v>
      </c>
      <c r="E28" s="5" t="n">
        <v>8209</v>
      </c>
    </row>
    <row r="29" spans="1:5">
      <c r="A29" s="3" t="s">
        <v>395</v>
      </c>
    </row>
    <row r="30" spans="1:5">
      <c r="A30" s="4" t="s">
        <v>396</v>
      </c>
      <c r="B30" s="5" t="n">
        <v>1483557</v>
      </c>
      <c r="C30" s="5" t="n">
        <v>1395606</v>
      </c>
      <c r="D30" s="5" t="n">
        <v>1486403</v>
      </c>
      <c r="E30" s="5" t="n">
        <v>1402747</v>
      </c>
    </row>
    <row r="31" spans="1:5">
      <c r="A31" s="4" t="s">
        <v>397</v>
      </c>
      <c r="B31" s="5" t="n">
        <v>11832</v>
      </c>
      <c r="C31" s="5" t="n">
        <v>13117</v>
      </c>
      <c r="D31" s="5" t="n">
        <v>40709</v>
      </c>
      <c r="E31" s="5" t="n">
        <v>37933</v>
      </c>
    </row>
    <row r="32" spans="1:5">
      <c r="A32" s="4" t="s">
        <v>317</v>
      </c>
    </row>
    <row r="33" spans="1:5">
      <c r="A33" s="3" t="s">
        <v>389</v>
      </c>
    </row>
    <row r="34" spans="1:5">
      <c r="A34" s="4" t="s">
        <v>390</v>
      </c>
      <c r="B34" s="5" t="n">
        <v>879753</v>
      </c>
      <c r="C34" s="5" t="n">
        <v>879753</v>
      </c>
      <c r="D34" s="5" t="n">
        <v>879753</v>
      </c>
      <c r="E34" s="5" t="n">
        <v>879753</v>
      </c>
    </row>
    <row r="35" spans="1:5">
      <c r="A35" s="4" t="s">
        <v>391</v>
      </c>
      <c r="B35" s="5" t="n">
        <v>4041</v>
      </c>
      <c r="C35" s="5" t="n">
        <v>8562</v>
      </c>
      <c r="D35" s="5" t="n">
        <v>26676</v>
      </c>
      <c r="E35" s="5" t="n">
        <v>37847</v>
      </c>
    </row>
    <row r="36" spans="1:5">
      <c r="A36" s="3" t="s">
        <v>395</v>
      </c>
    </row>
    <row r="37" spans="1:5">
      <c r="A37" s="4" t="s">
        <v>396</v>
      </c>
      <c r="B37" s="5" t="n">
        <v>879753</v>
      </c>
      <c r="C37" s="5" t="n">
        <v>879753</v>
      </c>
      <c r="D37" s="5" t="n">
        <v>879753</v>
      </c>
      <c r="E37" s="5" t="n">
        <v>879753</v>
      </c>
    </row>
    <row r="38" spans="1:5">
      <c r="A38" s="4" t="s">
        <v>397</v>
      </c>
      <c r="B38" s="5" t="n">
        <v>4041</v>
      </c>
      <c r="C38" s="5" t="n">
        <v>8562</v>
      </c>
      <c r="D38" s="5" t="n">
        <v>26676</v>
      </c>
      <c r="E38" s="5" t="n">
        <v>37847</v>
      </c>
    </row>
    <row r="39" spans="1:5">
      <c r="A39" s="4" t="s">
        <v>318</v>
      </c>
    </row>
    <row r="40" spans="1:5">
      <c r="A40" s="3" t="s">
        <v>392</v>
      </c>
    </row>
    <row r="41" spans="1:5">
      <c r="A41" s="4" t="s">
        <v>393</v>
      </c>
      <c r="B41" s="5" t="n">
        <v>57540</v>
      </c>
      <c r="C41" s="5" t="n">
        <v>24518</v>
      </c>
      <c r="D41" s="5" t="n">
        <v>61089</v>
      </c>
      <c r="E41" s="5" t="n">
        <v>27469</v>
      </c>
    </row>
    <row r="42" spans="1:5">
      <c r="A42" s="4" t="s">
        <v>394</v>
      </c>
      <c r="B42" s="5" t="n">
        <v>898</v>
      </c>
      <c r="C42" s="5" t="n">
        <v>329</v>
      </c>
      <c r="D42" s="5" t="n">
        <v>2644</v>
      </c>
      <c r="E42" s="5" t="n">
        <v>1084</v>
      </c>
    </row>
    <row r="43" spans="1:5">
      <c r="A43" s="3" t="s">
        <v>395</v>
      </c>
    </row>
    <row r="44" spans="1:5">
      <c r="A44" s="4" t="s">
        <v>396</v>
      </c>
      <c r="B44" s="5" t="n">
        <v>57540</v>
      </c>
      <c r="C44" s="5" t="n">
        <v>24518</v>
      </c>
      <c r="D44" s="5" t="n">
        <v>61089</v>
      </c>
      <c r="E44" s="5" t="n">
        <v>27469</v>
      </c>
    </row>
    <row r="45" spans="1:5">
      <c r="A45" s="4" t="s">
        <v>397</v>
      </c>
      <c r="B45" s="6" t="n">
        <v>898</v>
      </c>
      <c r="C45" s="6" t="n">
        <v>329</v>
      </c>
      <c r="D45" s="6" t="n">
        <v>2644</v>
      </c>
      <c r="E45" s="6" t="n">
        <v>10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7"/>
    <col customWidth="1" max="5" min="5" width="27"/>
  </cols>
  <sheetData>
    <row r="1" spans="1:5">
      <c r="A1" s="1" t="s">
        <v>398</v>
      </c>
      <c r="B1" s="2" t="s">
        <v>77</v>
      </c>
    </row>
    <row r="2" spans="1:5">
      <c r="B2" s="2" t="s">
        <v>399</v>
      </c>
      <c r="C2" s="2" t="s">
        <v>297</v>
      </c>
      <c r="D2" s="2" t="s">
        <v>400</v>
      </c>
      <c r="E2" s="2" t="s">
        <v>298</v>
      </c>
    </row>
    <row r="3" spans="1:5">
      <c r="A3" s="3" t="s">
        <v>209</v>
      </c>
    </row>
    <row r="4" spans="1:5">
      <c r="A4" s="4" t="s">
        <v>401</v>
      </c>
      <c r="C4" s="6" t="n">
        <v>156287</v>
      </c>
      <c r="E4" s="6" t="n">
        <v>156309</v>
      </c>
    </row>
    <row r="5" spans="1:5">
      <c r="A5" s="4" t="s">
        <v>402</v>
      </c>
      <c r="C5" s="6" t="n">
        <v>92000000</v>
      </c>
      <c r="E5" s="6" t="n">
        <v>101900000</v>
      </c>
    </row>
    <row r="6" spans="1:5">
      <c r="A6" s="4" t="s">
        <v>403</v>
      </c>
      <c r="C6" s="5" t="n">
        <v>1</v>
      </c>
      <c r="E6" s="5" t="n">
        <v>0</v>
      </c>
    </row>
    <row r="7" spans="1:5">
      <c r="A7" s="4" t="s">
        <v>404</v>
      </c>
      <c r="C7" s="6" t="n">
        <v>43095</v>
      </c>
      <c r="D7" s="6" t="n">
        <v>2185</v>
      </c>
    </row>
    <row r="8" spans="1:5">
      <c r="A8" s="4" t="s">
        <v>405</v>
      </c>
      <c r="C8" s="5" t="n">
        <v>1</v>
      </c>
      <c r="D8" s="5" t="n">
        <v>1</v>
      </c>
      <c r="E8" s="5" t="n">
        <v>0</v>
      </c>
    </row>
    <row r="9" spans="1:5">
      <c r="A9" s="4" t="s">
        <v>406</v>
      </c>
      <c r="B9" s="6" t="n">
        <v>2008</v>
      </c>
    </row>
    <row r="10" spans="1:5">
      <c r="A10" s="4" t="s">
        <v>407</v>
      </c>
      <c r="B10" s="6" t="n">
        <v>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6</v>
      </c>
    </row>
    <row r="2" spans="1:3">
      <c r="A2" s="4" t="s">
        <v>40</v>
      </c>
      <c r="B2" s="6" t="n">
        <v>98297968</v>
      </c>
      <c r="C2" s="6" t="n">
        <v>119668874</v>
      </c>
    </row>
    <row r="3" spans="1:3">
      <c r="A3" s="4" t="s">
        <v>409</v>
      </c>
    </row>
    <row r="4" spans="1:3">
      <c r="A4" s="4" t="s">
        <v>40</v>
      </c>
      <c r="B4" s="5" t="n">
        <v>28208943</v>
      </c>
      <c r="C4" s="5" t="n">
        <v>32356634</v>
      </c>
    </row>
    <row r="5" spans="1:3">
      <c r="A5" s="4" t="s">
        <v>410</v>
      </c>
    </row>
    <row r="6" spans="1:3">
      <c r="A6" s="4" t="s">
        <v>40</v>
      </c>
      <c r="B6" s="5" t="n">
        <v>62009848</v>
      </c>
      <c r="C6" s="5" t="n">
        <v>81070285</v>
      </c>
    </row>
    <row r="7" spans="1:3">
      <c r="A7" s="4" t="s">
        <v>411</v>
      </c>
    </row>
    <row r="8" spans="1:3">
      <c r="A8" s="4" t="s">
        <v>40</v>
      </c>
      <c r="B8" s="5" t="n">
        <v>8079177</v>
      </c>
      <c r="C8" s="5" t="n">
        <v>6241955</v>
      </c>
    </row>
    <row r="9" spans="1:3">
      <c r="A9" s="4" t="s">
        <v>288</v>
      </c>
    </row>
    <row r="10" spans="1:3">
      <c r="A10" s="4" t="s">
        <v>40</v>
      </c>
      <c r="B10" s="5" t="n">
        <v>28208943</v>
      </c>
      <c r="C10" s="5" t="n">
        <v>32356634</v>
      </c>
    </row>
    <row r="11" spans="1:3">
      <c r="A11" s="4" t="s">
        <v>289</v>
      </c>
    </row>
    <row r="12" spans="1:3">
      <c r="A12" s="4" t="s">
        <v>40</v>
      </c>
      <c r="B12" s="5" t="n">
        <v>45576005</v>
      </c>
      <c r="C12" s="5" t="n">
        <v>59369280</v>
      </c>
    </row>
    <row r="13" spans="1:3">
      <c r="A13" s="4" t="s">
        <v>290</v>
      </c>
    </row>
    <row r="14" spans="1:3">
      <c r="A14" s="4" t="s">
        <v>40</v>
      </c>
      <c r="B14" s="5" t="n">
        <v>24513020</v>
      </c>
      <c r="C14" s="5" t="n">
        <v>27942960</v>
      </c>
    </row>
    <row r="15" spans="1:3">
      <c r="A15" s="4" t="s">
        <v>412</v>
      </c>
    </row>
    <row r="16" spans="1:3">
      <c r="A16" s="4" t="s">
        <v>40</v>
      </c>
      <c r="B16" s="5" t="n">
        <v>98297968</v>
      </c>
      <c r="C16" s="5" t="n">
        <v>119668874</v>
      </c>
    </row>
    <row r="17" spans="1:3">
      <c r="A17" s="4" t="s">
        <v>413</v>
      </c>
    </row>
    <row r="18" spans="1:3">
      <c r="A18" s="4" t="s">
        <v>40</v>
      </c>
      <c r="B18" s="5" t="n">
        <v>28208943</v>
      </c>
      <c r="C18" s="5" t="n">
        <v>32356634</v>
      </c>
    </row>
    <row r="19" spans="1:3">
      <c r="A19" s="4" t="s">
        <v>414</v>
      </c>
    </row>
    <row r="20" spans="1:3">
      <c r="A20" s="4" t="s">
        <v>40</v>
      </c>
      <c r="B20" s="5" t="n">
        <v>62009848</v>
      </c>
      <c r="C20" s="5" t="n">
        <v>81070285</v>
      </c>
    </row>
    <row r="21" spans="1:3">
      <c r="A21" s="4" t="s">
        <v>415</v>
      </c>
    </row>
    <row r="22" spans="1:3">
      <c r="A22" s="4" t="s">
        <v>40</v>
      </c>
      <c r="B22" s="5" t="n">
        <v>8079177</v>
      </c>
      <c r="C22" s="5" t="n">
        <v>6241955</v>
      </c>
    </row>
    <row r="23" spans="1:3">
      <c r="A23" s="4" t="s">
        <v>416</v>
      </c>
    </row>
    <row r="24" spans="1:3">
      <c r="A24" s="4" t="s">
        <v>40</v>
      </c>
      <c r="B24" s="5" t="n">
        <v>28208943</v>
      </c>
      <c r="C24" s="5" t="n">
        <v>32356634</v>
      </c>
    </row>
    <row r="25" spans="1:3">
      <c r="A25" s="4" t="s">
        <v>417</v>
      </c>
    </row>
    <row r="26" spans="1:3">
      <c r="A26" s="4" t="s">
        <v>40</v>
      </c>
      <c r="B26" s="5" t="n">
        <v>28208943</v>
      </c>
      <c r="C26" s="5" t="n">
        <v>32356634</v>
      </c>
    </row>
    <row r="27" spans="1:3">
      <c r="A27" s="4" t="s">
        <v>418</v>
      </c>
    </row>
    <row r="28" spans="1:3">
      <c r="A28" s="4" t="s">
        <v>40</v>
      </c>
      <c r="B28" s="5" t="n">
        <v>45576005</v>
      </c>
      <c r="C28" s="5" t="n">
        <v>59369280</v>
      </c>
    </row>
    <row r="29" spans="1:3">
      <c r="A29" s="4" t="s">
        <v>419</v>
      </c>
    </row>
    <row r="30" spans="1:3">
      <c r="A30" s="4" t="s">
        <v>40</v>
      </c>
      <c r="B30" s="5" t="n">
        <v>45576005</v>
      </c>
      <c r="C30" s="5" t="n">
        <v>59369280</v>
      </c>
    </row>
    <row r="31" spans="1:3">
      <c r="A31" s="4" t="s">
        <v>420</v>
      </c>
    </row>
    <row r="32" spans="1:3">
      <c r="A32" s="4" t="s">
        <v>40</v>
      </c>
      <c r="B32" s="5" t="n">
        <v>24513020</v>
      </c>
      <c r="C32" s="5" t="n">
        <v>27942960</v>
      </c>
    </row>
    <row r="33" spans="1:3">
      <c r="A33" s="4" t="s">
        <v>421</v>
      </c>
    </row>
    <row r="34" spans="1:3">
      <c r="A34" s="4" t="s">
        <v>40</v>
      </c>
      <c r="B34" s="5" t="n">
        <v>16433843</v>
      </c>
      <c r="C34" s="5" t="n">
        <v>21701005</v>
      </c>
    </row>
    <row r="35" spans="1:3">
      <c r="A35" s="4" t="s">
        <v>422</v>
      </c>
    </row>
    <row r="36" spans="1:3">
      <c r="A36" s="4" t="s">
        <v>40</v>
      </c>
      <c r="B36" s="6" t="n">
        <v>8079177</v>
      </c>
      <c r="C36" s="6" t="n">
        <v>62419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7</v>
      </c>
      <c r="D1" s="2" t="s">
        <v>1</v>
      </c>
    </row>
    <row r="2" spans="1:5">
      <c r="B2" s="2" t="s">
        <v>2</v>
      </c>
      <c r="C2" s="2" t="s">
        <v>78</v>
      </c>
      <c r="D2" s="2" t="s">
        <v>2</v>
      </c>
      <c r="E2" s="2" t="s">
        <v>78</v>
      </c>
    </row>
    <row r="3" spans="1:5">
      <c r="A3" s="4" t="s">
        <v>365</v>
      </c>
      <c r="B3" s="6" t="n">
        <v>4534517</v>
      </c>
      <c r="C3" s="6" t="n">
        <v>7096356</v>
      </c>
      <c r="D3" s="6" t="n">
        <v>6241955</v>
      </c>
      <c r="E3" s="6" t="n">
        <v>11458889</v>
      </c>
    </row>
    <row r="4" spans="1:5">
      <c r="A4" s="3" t="s">
        <v>424</v>
      </c>
    </row>
    <row r="5" spans="1:5">
      <c r="A5" s="4" t="s">
        <v>425</v>
      </c>
      <c r="B5" s="5" t="n">
        <v>11660</v>
      </c>
      <c r="C5" s="5" t="n">
        <v>52254</v>
      </c>
      <c r="D5" s="5" t="n">
        <v>113057</v>
      </c>
      <c r="E5" s="5" t="n">
        <v>119721</v>
      </c>
    </row>
    <row r="6" spans="1:5">
      <c r="A6" s="4" t="s">
        <v>426</v>
      </c>
      <c r="B6" s="5" t="n">
        <v>3533000</v>
      </c>
      <c r="C6" s="5" t="n">
        <v>-604927</v>
      </c>
      <c r="D6" s="5" t="n">
        <v>1724165</v>
      </c>
      <c r="E6" s="5" t="n">
        <v>-5034927</v>
      </c>
    </row>
    <row r="7" spans="1:5">
      <c r="A7" s="4" t="s">
        <v>427</v>
      </c>
      <c r="B7" s="6" t="n">
        <v>8079177</v>
      </c>
      <c r="C7" s="6" t="n">
        <v>6543683</v>
      </c>
      <c r="D7" s="6" t="n">
        <v>8079177</v>
      </c>
      <c r="E7" s="6" t="n">
        <v>65436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6</v>
      </c>
    </row>
    <row r="2" spans="1:3">
      <c r="A2" s="4" t="s">
        <v>429</v>
      </c>
      <c r="B2" s="6" t="n">
        <v>2362890</v>
      </c>
      <c r="C2" s="6" t="n">
        <v>2223028</v>
      </c>
    </row>
    <row r="3" spans="1:3">
      <c r="A3" s="4" t="s">
        <v>430</v>
      </c>
      <c r="B3" s="5" t="n">
        <v>4935431</v>
      </c>
      <c r="C3" s="5" t="n">
        <v>1199438</v>
      </c>
    </row>
    <row r="4" spans="1:3">
      <c r="A4" s="4" t="s">
        <v>126</v>
      </c>
      <c r="B4" s="5" t="n">
        <v>7298321</v>
      </c>
      <c r="C4" s="5" t="n">
        <v>3422466</v>
      </c>
    </row>
    <row r="5" spans="1:3">
      <c r="A5" s="4" t="s">
        <v>410</v>
      </c>
    </row>
    <row r="6" spans="1:3">
      <c r="A6" s="4" t="s">
        <v>430</v>
      </c>
      <c r="B6" s="5" t="n">
        <v>4935431</v>
      </c>
      <c r="C6" s="5" t="n">
        <v>1199438</v>
      </c>
    </row>
    <row r="7" spans="1:3">
      <c r="A7" s="4" t="s">
        <v>126</v>
      </c>
      <c r="B7" s="5" t="n">
        <v>4935431</v>
      </c>
      <c r="C7" s="5" t="n">
        <v>1199438</v>
      </c>
    </row>
    <row r="8" spans="1:3">
      <c r="A8" s="4" t="s">
        <v>411</v>
      </c>
    </row>
    <row r="9" spans="1:3">
      <c r="A9" s="4" t="s">
        <v>429</v>
      </c>
      <c r="B9" s="5" t="n">
        <v>2362890</v>
      </c>
      <c r="C9" s="5" t="n">
        <v>2223028</v>
      </c>
    </row>
    <row r="10" spans="1:3">
      <c r="A10" s="4" t="s">
        <v>126</v>
      </c>
      <c r="B10" s="6" t="n">
        <v>2362890</v>
      </c>
      <c r="C10" s="6" t="n">
        <v>2223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6</v>
      </c>
    </row>
    <row r="2" spans="1:3">
      <c r="A2" s="4" t="s">
        <v>432</v>
      </c>
    </row>
    <row r="3" spans="1:3">
      <c r="A3" s="4" t="s">
        <v>429</v>
      </c>
      <c r="B3" s="8" t="n">
        <v>0.1</v>
      </c>
      <c r="C3" s="8" t="n">
        <v>0.1</v>
      </c>
    </row>
    <row r="4" spans="1:3">
      <c r="A4" s="4" t="s">
        <v>433</v>
      </c>
      <c r="B4" s="8" t="n">
        <v>0.1</v>
      </c>
      <c r="C4" s="8" t="n">
        <v>0.1</v>
      </c>
    </row>
    <row r="5" spans="1:3">
      <c r="A5" s="4" t="s">
        <v>434</v>
      </c>
    </row>
    <row r="6" spans="1:3">
      <c r="A6" s="4" t="s">
        <v>429</v>
      </c>
      <c r="B6" s="8" t="n">
        <v>0.2</v>
      </c>
      <c r="C6" s="8" t="n">
        <v>0.2</v>
      </c>
    </row>
    <row r="7" spans="1:3">
      <c r="A7" s="4" t="s">
        <v>433</v>
      </c>
      <c r="B7" s="8" t="n">
        <v>0.2</v>
      </c>
      <c r="C7" s="8"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5</v>
      </c>
      <c r="B1" s="2" t="s">
        <v>2</v>
      </c>
      <c r="C1" s="2" t="s">
        <v>36</v>
      </c>
    </row>
    <row r="2" spans="1:3">
      <c r="A2" s="3" t="s">
        <v>436</v>
      </c>
    </row>
    <row r="3" spans="1:3">
      <c r="A3" s="4" t="s">
        <v>40</v>
      </c>
      <c r="B3" s="6" t="n">
        <v>98297968</v>
      </c>
      <c r="C3" s="6" t="n">
        <v>119668874</v>
      </c>
    </row>
    <row r="4" spans="1:3">
      <c r="A4" s="4" t="s">
        <v>409</v>
      </c>
    </row>
    <row r="5" spans="1:3">
      <c r="A5" s="3" t="s">
        <v>436</v>
      </c>
    </row>
    <row r="6" spans="1:3">
      <c r="A6" s="4" t="s">
        <v>38</v>
      </c>
      <c r="B6" s="5" t="n">
        <v>7165177</v>
      </c>
      <c r="C6" s="5" t="n">
        <v>6325457</v>
      </c>
    </row>
    <row r="7" spans="1:3">
      <c r="A7" s="4" t="s">
        <v>39</v>
      </c>
      <c r="B7" s="5" t="n">
        <v>51250282</v>
      </c>
      <c r="C7" s="5" t="n">
        <v>25506784</v>
      </c>
    </row>
    <row r="8" spans="1:3">
      <c r="A8" s="4" t="s">
        <v>40</v>
      </c>
      <c r="B8" s="5" t="n">
        <v>28208943</v>
      </c>
      <c r="C8" s="5" t="n">
        <v>32356634</v>
      </c>
    </row>
    <row r="9" spans="1:3">
      <c r="A9" s="4" t="s">
        <v>410</v>
      </c>
    </row>
    <row r="10" spans="1:3">
      <c r="A10" s="3" t="s">
        <v>436</v>
      </c>
    </row>
    <row r="11" spans="1:3">
      <c r="A11" s="4" t="s">
        <v>40</v>
      </c>
      <c r="B11" s="5" t="n">
        <v>62009848</v>
      </c>
      <c r="C11" s="5" t="n">
        <v>81070285</v>
      </c>
    </row>
    <row r="12" spans="1:3">
      <c r="A12" s="4" t="s">
        <v>41</v>
      </c>
      <c r="B12" s="5" t="n">
        <v>4935431</v>
      </c>
      <c r="C12" s="5" t="n">
        <v>1199438</v>
      </c>
    </row>
    <row r="13" spans="1:3">
      <c r="A13" s="4" t="s">
        <v>47</v>
      </c>
      <c r="B13" s="5" t="n">
        <v>1351401</v>
      </c>
      <c r="C13" s="5" t="n">
        <v>1561915</v>
      </c>
    </row>
    <row r="14" spans="1:3">
      <c r="A14" s="3" t="s">
        <v>437</v>
      </c>
    </row>
    <row r="15" spans="1:3">
      <c r="A15" s="4" t="s">
        <v>438</v>
      </c>
      <c r="B15" s="5" t="n">
        <v>363591040</v>
      </c>
      <c r="C15" s="5" t="n">
        <v>347909663</v>
      </c>
    </row>
    <row r="16" spans="1:3">
      <c r="A16" s="4" t="s">
        <v>439</v>
      </c>
      <c r="B16" s="5" t="n">
        <v>30292232</v>
      </c>
      <c r="C16" s="5" t="n">
        <v>38747898</v>
      </c>
    </row>
    <row r="17" spans="1:3">
      <c r="A17" s="4" t="s">
        <v>440</v>
      </c>
      <c r="B17" s="5" t="n">
        <v>47605</v>
      </c>
      <c r="C17" s="5" t="n">
        <v>163876</v>
      </c>
    </row>
    <row r="18" spans="1:3">
      <c r="A18" s="4" t="s">
        <v>411</v>
      </c>
    </row>
    <row r="19" spans="1:3">
      <c r="A19" s="3" t="s">
        <v>436</v>
      </c>
    </row>
    <row r="20" spans="1:3">
      <c r="A20" s="4" t="s">
        <v>40</v>
      </c>
      <c r="B20" s="5" t="n">
        <v>8079177</v>
      </c>
      <c r="C20" s="5" t="n">
        <v>6241955</v>
      </c>
    </row>
    <row r="21" spans="1:3">
      <c r="A21" s="4" t="s">
        <v>313</v>
      </c>
      <c r="B21" s="5" t="n">
        <v>265538907</v>
      </c>
      <c r="C21" s="5" t="n">
        <v>263780751</v>
      </c>
    </row>
    <row r="22" spans="1:3">
      <c r="A22" s="4" t="s">
        <v>441</v>
      </c>
    </row>
    <row r="23" spans="1:3">
      <c r="A23" s="3" t="s">
        <v>436</v>
      </c>
    </row>
    <row r="24" spans="1:3">
      <c r="A24" s="4" t="s">
        <v>38</v>
      </c>
      <c r="B24" s="5" t="n">
        <v>7165177</v>
      </c>
      <c r="C24" s="5" t="n">
        <v>6325457</v>
      </c>
    </row>
    <row r="25" spans="1:3">
      <c r="A25" s="4" t="s">
        <v>39</v>
      </c>
      <c r="B25" s="5" t="n">
        <v>51250282</v>
      </c>
      <c r="C25" s="5" t="n">
        <v>25506784</v>
      </c>
    </row>
    <row r="26" spans="1:3">
      <c r="A26" s="4" t="s">
        <v>40</v>
      </c>
      <c r="B26" s="5" t="n">
        <v>98297968</v>
      </c>
      <c r="C26" s="5" t="n">
        <v>119668874</v>
      </c>
    </row>
    <row r="27" spans="1:3">
      <c r="A27" s="4" t="s">
        <v>41</v>
      </c>
      <c r="B27" s="5" t="n">
        <v>4935431</v>
      </c>
      <c r="C27" s="5" t="n">
        <v>1199438</v>
      </c>
    </row>
    <row r="28" spans="1:3">
      <c r="A28" s="4" t="s">
        <v>313</v>
      </c>
      <c r="B28" s="5" t="n">
        <v>271385869</v>
      </c>
      <c r="C28" s="5" t="n">
        <v>270449936</v>
      </c>
    </row>
    <row r="29" spans="1:3">
      <c r="A29" s="4" t="s">
        <v>47</v>
      </c>
      <c r="B29" s="5" t="n">
        <v>1351401</v>
      </c>
      <c r="C29" s="5" t="n">
        <v>1561915</v>
      </c>
    </row>
    <row r="30" spans="1:3">
      <c r="A30" s="3" t="s">
        <v>437</v>
      </c>
    </row>
    <row r="31" spans="1:3">
      <c r="A31" s="4" t="s">
        <v>438</v>
      </c>
      <c r="B31" s="5" t="n">
        <v>363591040</v>
      </c>
      <c r="C31" s="5" t="n">
        <v>347909663</v>
      </c>
    </row>
    <row r="32" spans="1:3">
      <c r="A32" s="4" t="s">
        <v>439</v>
      </c>
      <c r="B32" s="5" t="n">
        <v>23613307</v>
      </c>
      <c r="C32" s="5" t="n">
        <v>34468725</v>
      </c>
    </row>
    <row r="33" spans="1:3">
      <c r="A33" s="4" t="s">
        <v>440</v>
      </c>
      <c r="B33" s="5" t="n">
        <v>47605</v>
      </c>
      <c r="C33" s="5" t="n">
        <v>163876</v>
      </c>
    </row>
    <row r="34" spans="1:3">
      <c r="A34" s="4" t="s">
        <v>442</v>
      </c>
    </row>
    <row r="35" spans="1:3">
      <c r="A35" s="3" t="s">
        <v>436</v>
      </c>
    </row>
    <row r="36" spans="1:3">
      <c r="A36" s="4" t="s">
        <v>38</v>
      </c>
      <c r="B36" s="5" t="n">
        <v>7165177</v>
      </c>
      <c r="C36" s="5" t="n">
        <v>6325457</v>
      </c>
    </row>
    <row r="37" spans="1:3">
      <c r="A37" s="4" t="s">
        <v>39</v>
      </c>
      <c r="B37" s="5" t="n">
        <v>51250282</v>
      </c>
      <c r="C37" s="5" t="n">
        <v>25506784</v>
      </c>
    </row>
    <row r="38" spans="1:3">
      <c r="A38" s="4" t="s">
        <v>40</v>
      </c>
      <c r="B38" s="5" t="n">
        <v>98297968</v>
      </c>
      <c r="C38" s="5" t="n">
        <v>119668874</v>
      </c>
    </row>
    <row r="39" spans="1:3">
      <c r="A39" s="4" t="s">
        <v>41</v>
      </c>
      <c r="B39" s="5" t="n">
        <v>4935431</v>
      </c>
      <c r="C39" s="5" t="n">
        <v>1199438</v>
      </c>
    </row>
    <row r="40" spans="1:3">
      <c r="A40" s="4" t="s">
        <v>313</v>
      </c>
      <c r="B40" s="5" t="n">
        <v>265538907</v>
      </c>
      <c r="C40" s="5" t="n">
        <v>263780751</v>
      </c>
    </row>
    <row r="41" spans="1:3">
      <c r="A41" s="4" t="s">
        <v>47</v>
      </c>
      <c r="B41" s="5" t="n">
        <v>1351401</v>
      </c>
      <c r="C41" s="5" t="n">
        <v>1561915</v>
      </c>
    </row>
    <row r="42" spans="1:3">
      <c r="A42" s="3" t="s">
        <v>437</v>
      </c>
    </row>
    <row r="43" spans="1:3">
      <c r="A43" s="4" t="s">
        <v>438</v>
      </c>
      <c r="B43" s="5" t="n">
        <v>363591040</v>
      </c>
      <c r="C43" s="5" t="n">
        <v>347909663</v>
      </c>
    </row>
    <row r="44" spans="1:3">
      <c r="A44" s="4" t="s">
        <v>439</v>
      </c>
      <c r="B44" s="5" t="n">
        <v>30292232</v>
      </c>
      <c r="C44" s="5" t="n">
        <v>38747898</v>
      </c>
    </row>
    <row r="45" spans="1:3">
      <c r="A45" s="4" t="s">
        <v>440</v>
      </c>
      <c r="B45" s="6" t="n">
        <v>47605</v>
      </c>
      <c r="C45" s="6" t="n">
        <v>1638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3</v>
      </c>
      <c r="B1" s="2" t="s">
        <v>77</v>
      </c>
      <c r="H1" s="2" t="s">
        <v>1</v>
      </c>
    </row>
    <row r="2" spans="1:9">
      <c r="B2" s="2" t="s">
        <v>2</v>
      </c>
      <c r="C2" s="2" t="s">
        <v>155</v>
      </c>
      <c r="D2" s="2" t="s">
        <v>156</v>
      </c>
      <c r="E2" s="2" t="s">
        <v>78</v>
      </c>
      <c r="F2" s="2" t="s">
        <v>157</v>
      </c>
      <c r="G2" s="2" t="s">
        <v>158</v>
      </c>
      <c r="H2" s="2" t="s">
        <v>2</v>
      </c>
      <c r="I2" s="2" t="s">
        <v>78</v>
      </c>
    </row>
    <row r="3" spans="1:9">
      <c r="A3" s="3" t="s">
        <v>215</v>
      </c>
    </row>
    <row r="4" spans="1:9">
      <c r="A4" s="4" t="s">
        <v>105</v>
      </c>
      <c r="B4" s="6" t="n">
        <v>2014791</v>
      </c>
      <c r="C4" s="6" t="n">
        <v>1840847</v>
      </c>
      <c r="D4" s="6" t="n">
        <v>1689264</v>
      </c>
      <c r="E4" s="6" t="n">
        <v>1778153</v>
      </c>
      <c r="F4" s="6" t="n">
        <v>1726357</v>
      </c>
      <c r="G4" s="6" t="n">
        <v>1612230</v>
      </c>
      <c r="H4" s="6" t="n">
        <v>5544902</v>
      </c>
      <c r="I4" s="6" t="n">
        <v>5116740</v>
      </c>
    </row>
    <row r="5" spans="1:9">
      <c r="A5" s="4" t="s">
        <v>106</v>
      </c>
      <c r="B5" s="5" t="n">
        <v>5526233</v>
      </c>
      <c r="E5" s="5" t="n">
        <v>5506649</v>
      </c>
      <c r="H5" s="5" t="n">
        <v>5519337</v>
      </c>
      <c r="I5" s="5" t="n">
        <v>5496346</v>
      </c>
    </row>
    <row r="6" spans="1:9">
      <c r="A6" s="4" t="s">
        <v>444</v>
      </c>
      <c r="B6" s="5" t="n">
        <v>68823</v>
      </c>
      <c r="E6" s="5" t="n">
        <v>82900</v>
      </c>
      <c r="H6" s="5" t="n">
        <v>69195</v>
      </c>
      <c r="I6" s="5" t="n">
        <v>83643</v>
      </c>
    </row>
    <row r="7" spans="1:9">
      <c r="A7" s="4" t="s">
        <v>445</v>
      </c>
      <c r="B7" s="5" t="n">
        <v>5595056</v>
      </c>
      <c r="E7" s="5" t="n">
        <v>5589549</v>
      </c>
      <c r="H7" s="5" t="n">
        <v>5588532</v>
      </c>
      <c r="I7" s="5" t="n">
        <v>5579989</v>
      </c>
    </row>
    <row r="8" spans="1:9">
      <c r="A8" s="4" t="s">
        <v>446</v>
      </c>
      <c r="B8" s="7" t="n">
        <v>0.36</v>
      </c>
      <c r="E8" s="7" t="n">
        <v>0.32</v>
      </c>
      <c r="H8" s="6" t="n">
        <v>1</v>
      </c>
      <c r="I8" s="7" t="n">
        <v>0.93</v>
      </c>
    </row>
    <row r="9" spans="1:9">
      <c r="A9" s="4" t="s">
        <v>447</v>
      </c>
      <c r="B9" s="7" t="n">
        <v>0.36</v>
      </c>
      <c r="E9" s="7" t="n">
        <v>0.32</v>
      </c>
      <c r="H9" s="7" t="n">
        <v>0.99</v>
      </c>
      <c r="I9" s="7" t="n">
        <v>0.92</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4059536</v>
      </c>
      <c r="C4" s="6" t="n">
        <v>3905954</v>
      </c>
      <c r="D4" s="6" t="n">
        <v>12101678</v>
      </c>
      <c r="E4" s="6" t="n">
        <v>11169692</v>
      </c>
    </row>
    <row r="5" spans="1:5">
      <c r="A5" s="4" t="s">
        <v>81</v>
      </c>
      <c r="B5" s="5" t="n">
        <v>369803</v>
      </c>
      <c r="C5" s="5" t="n">
        <v>465180</v>
      </c>
      <c r="D5" s="5" t="n">
        <v>1256468</v>
      </c>
      <c r="E5" s="5" t="n">
        <v>1406094</v>
      </c>
    </row>
    <row r="6" spans="1:5">
      <c r="A6" s="4" t="s">
        <v>82</v>
      </c>
      <c r="B6" s="5" t="n">
        <v>129986</v>
      </c>
      <c r="C6" s="5" t="n">
        <v>171916</v>
      </c>
      <c r="D6" s="5" t="n">
        <v>428822</v>
      </c>
      <c r="E6" s="5" t="n">
        <v>575657</v>
      </c>
    </row>
    <row r="7" spans="1:5">
      <c r="A7" s="4" t="s">
        <v>83</v>
      </c>
      <c r="B7" s="5" t="n">
        <v>268359</v>
      </c>
      <c r="C7" s="5" t="n">
        <v>122536</v>
      </c>
      <c r="D7" s="5" t="n">
        <v>546894</v>
      </c>
      <c r="E7" s="5" t="n">
        <v>258019</v>
      </c>
    </row>
    <row r="8" spans="1:5">
      <c r="A8" s="4" t="s">
        <v>84</v>
      </c>
      <c r="B8" s="5" t="n">
        <v>4827684</v>
      </c>
      <c r="C8" s="5" t="n">
        <v>4665586</v>
      </c>
      <c r="D8" s="5" t="n">
        <v>14333862</v>
      </c>
      <c r="E8" s="5" t="n">
        <v>13409462</v>
      </c>
    </row>
    <row r="9" spans="1:5">
      <c r="A9" s="3" t="s">
        <v>85</v>
      </c>
    </row>
    <row r="10" spans="1:5">
      <c r="A10" s="4" t="s">
        <v>86</v>
      </c>
      <c r="B10" s="5" t="n">
        <v>213876</v>
      </c>
      <c r="C10" s="5" t="n">
        <v>195434</v>
      </c>
      <c r="D10" s="5" t="n">
        <v>702860</v>
      </c>
      <c r="E10" s="5" t="n">
        <v>444961</v>
      </c>
    </row>
    <row r="11" spans="1:5">
      <c r="A11" s="4" t="s">
        <v>87</v>
      </c>
      <c r="B11" s="5" t="n">
        <v>213876</v>
      </c>
      <c r="C11" s="5" t="n">
        <v>195434</v>
      </c>
      <c r="D11" s="5" t="n">
        <v>702860</v>
      </c>
      <c r="E11" s="5" t="n">
        <v>444961</v>
      </c>
    </row>
    <row r="12" spans="1:5">
      <c r="A12" s="4" t="s">
        <v>88</v>
      </c>
      <c r="B12" s="5" t="n">
        <v>4613808</v>
      </c>
      <c r="C12" s="5" t="n">
        <v>4470152</v>
      </c>
      <c r="D12" s="5" t="n">
        <v>13631002</v>
      </c>
      <c r="E12" s="5" t="n">
        <v>12964501</v>
      </c>
    </row>
    <row r="13" spans="1:5">
      <c r="A13" s="4" t="s">
        <v>89</v>
      </c>
      <c r="B13" s="5" t="n">
        <v>10000</v>
      </c>
      <c r="C13" s="5" t="n">
        <v>100000</v>
      </c>
      <c r="D13" s="5" t="n">
        <v>155000</v>
      </c>
      <c r="E13" s="5" t="n">
        <v>230000</v>
      </c>
    </row>
    <row r="14" spans="1:5">
      <c r="A14" s="4" t="s">
        <v>90</v>
      </c>
      <c r="B14" s="5" t="n">
        <v>4603808</v>
      </c>
      <c r="C14" s="5" t="n">
        <v>4370152</v>
      </c>
      <c r="D14" s="5" t="n">
        <v>13476002</v>
      </c>
      <c r="E14" s="5" t="n">
        <v>12734501</v>
      </c>
    </row>
    <row r="15" spans="1:5">
      <c r="A15" s="3" t="s">
        <v>91</v>
      </c>
    </row>
    <row r="16" spans="1:5">
      <c r="A16" s="4" t="s">
        <v>92</v>
      </c>
      <c r="B16" s="5" t="n">
        <v>295908</v>
      </c>
      <c r="C16" s="5" t="n">
        <v>284046</v>
      </c>
      <c r="D16" s="5" t="n">
        <v>876394</v>
      </c>
      <c r="E16" s="5" t="n">
        <v>875709</v>
      </c>
    </row>
    <row r="17" spans="1:5">
      <c r="A17" s="4" t="s">
        <v>93</v>
      </c>
      <c r="B17" s="5" t="n">
        <v>291082</v>
      </c>
      <c r="C17" s="5" t="n">
        <v>168004</v>
      </c>
      <c r="D17" s="5" t="n">
        <v>671123</v>
      </c>
      <c r="E17" s="5" t="n">
        <v>558473</v>
      </c>
    </row>
    <row r="18" spans="1:5">
      <c r="A18" s="4" t="s">
        <v>94</v>
      </c>
      <c r="D18" s="5" t="n">
        <v>28897</v>
      </c>
      <c r="E18" s="5" t="n">
        <v>4735</v>
      </c>
    </row>
    <row r="19" spans="1:5">
      <c r="A19" s="4" t="s">
        <v>95</v>
      </c>
      <c r="B19" s="5" t="n">
        <v>9080</v>
      </c>
      <c r="C19" s="5" t="n">
        <v>6643</v>
      </c>
      <c r="D19" s="5" t="n">
        <v>21178</v>
      </c>
      <c r="E19" s="5" t="n">
        <v>22817</v>
      </c>
    </row>
    <row r="20" spans="1:5">
      <c r="A20" s="4" t="s">
        <v>96</v>
      </c>
      <c r="B20" s="5" t="n">
        <v>596070</v>
      </c>
      <c r="C20" s="5" t="n">
        <v>458693</v>
      </c>
      <c r="D20" s="5" t="n">
        <v>1597592</v>
      </c>
      <c r="E20" s="5" t="n">
        <v>1461734</v>
      </c>
    </row>
    <row r="21" spans="1:5">
      <c r="A21" s="3" t="s">
        <v>97</v>
      </c>
    </row>
    <row r="22" spans="1:5">
      <c r="A22" s="4" t="s">
        <v>98</v>
      </c>
      <c r="B22" s="5" t="n">
        <v>1664631</v>
      </c>
      <c r="C22" s="5" t="n">
        <v>1595706</v>
      </c>
      <c r="D22" s="5" t="n">
        <v>4985591</v>
      </c>
      <c r="E22" s="5" t="n">
        <v>4744878</v>
      </c>
    </row>
    <row r="23" spans="1:5">
      <c r="A23" s="4" t="s">
        <v>99</v>
      </c>
      <c r="B23" s="5" t="n">
        <v>419465</v>
      </c>
      <c r="C23" s="5" t="n">
        <v>389973</v>
      </c>
      <c r="D23" s="5" t="n">
        <v>1233844</v>
      </c>
      <c r="E23" s="5" t="n">
        <v>1195364</v>
      </c>
    </row>
    <row r="24" spans="1:5">
      <c r="A24" s="4" t="s">
        <v>100</v>
      </c>
      <c r="B24" s="5" t="n">
        <v>497727</v>
      </c>
      <c r="C24" s="5" t="n">
        <v>797319</v>
      </c>
      <c r="D24" s="5" t="n">
        <v>1656531</v>
      </c>
      <c r="E24" s="5" t="n">
        <v>2111968</v>
      </c>
    </row>
    <row r="25" spans="1:5">
      <c r="A25" s="4" t="s">
        <v>101</v>
      </c>
      <c r="C25" s="5" t="n">
        <v>33476</v>
      </c>
      <c r="E25" s="5" t="n">
        <v>57613</v>
      </c>
    </row>
    <row r="26" spans="1:5">
      <c r="A26" s="4" t="s">
        <v>102</v>
      </c>
      <c r="B26" s="5" t="n">
        <v>2581823</v>
      </c>
      <c r="C26" s="5" t="n">
        <v>2816474</v>
      </c>
      <c r="D26" s="5" t="n">
        <v>7875966</v>
      </c>
      <c r="E26" s="5" t="n">
        <v>8109823</v>
      </c>
    </row>
    <row r="27" spans="1:5">
      <c r="A27" s="4" t="s">
        <v>103</v>
      </c>
      <c r="B27" s="5" t="n">
        <v>2618055</v>
      </c>
      <c r="C27" s="5" t="n">
        <v>2012371</v>
      </c>
      <c r="D27" s="5" t="n">
        <v>7197628</v>
      </c>
      <c r="E27" s="5" t="n">
        <v>6086412</v>
      </c>
    </row>
    <row r="28" spans="1:5">
      <c r="A28" s="4" t="s">
        <v>104</v>
      </c>
      <c r="B28" s="5" t="n">
        <v>603264</v>
      </c>
      <c r="C28" s="5" t="n">
        <v>234218</v>
      </c>
      <c r="D28" s="5" t="n">
        <v>1652726</v>
      </c>
      <c r="E28" s="5" t="n">
        <v>969672</v>
      </c>
    </row>
    <row r="29" spans="1:5">
      <c r="A29" s="4" t="s">
        <v>105</v>
      </c>
      <c r="B29" s="6" t="n">
        <v>2014791</v>
      </c>
      <c r="C29" s="6" t="n">
        <v>1778153</v>
      </c>
      <c r="D29" s="6" t="n">
        <v>5544902</v>
      </c>
      <c r="E29" s="6" t="n">
        <v>5116740</v>
      </c>
    </row>
    <row r="30" spans="1:5">
      <c r="A30" s="3" t="s">
        <v>106</v>
      </c>
    </row>
    <row r="31" spans="1:5">
      <c r="A31" s="4" t="s">
        <v>107</v>
      </c>
      <c r="B31" s="5" t="n">
        <v>5526233</v>
      </c>
      <c r="C31" s="5" t="n">
        <v>5506649</v>
      </c>
      <c r="D31" s="5" t="n">
        <v>5519337</v>
      </c>
      <c r="E31" s="5" t="n">
        <v>5496346</v>
      </c>
    </row>
    <row r="32" spans="1:5">
      <c r="A32" s="4" t="s">
        <v>108</v>
      </c>
      <c r="B32" s="5" t="n">
        <v>5595056</v>
      </c>
      <c r="C32" s="5" t="n">
        <v>5589549</v>
      </c>
      <c r="D32" s="5" t="n">
        <v>5588532</v>
      </c>
      <c r="E32" s="5" t="n">
        <v>5579989</v>
      </c>
    </row>
    <row r="33" spans="1:5">
      <c r="A33" s="4" t="s">
        <v>109</v>
      </c>
      <c r="B33" s="7" t="n">
        <v>0.36</v>
      </c>
      <c r="C33" s="7" t="n">
        <v>0.32</v>
      </c>
      <c r="D33" s="6" t="n">
        <v>1</v>
      </c>
      <c r="E33" s="7" t="n">
        <v>0.93</v>
      </c>
    </row>
    <row r="34" spans="1:5">
      <c r="A34" s="4" t="s">
        <v>110</v>
      </c>
      <c r="B34" s="7" t="n">
        <v>0.36</v>
      </c>
      <c r="C34" s="7" t="n">
        <v>0.32</v>
      </c>
      <c r="D34" s="7" t="n">
        <v>0.99</v>
      </c>
      <c r="E34" s="7" t="n">
        <v>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v>
      </c>
      <c r="C2" s="2" t="s">
        <v>78</v>
      </c>
      <c r="D2" s="2" t="s">
        <v>2</v>
      </c>
      <c r="E2" s="2" t="s">
        <v>78</v>
      </c>
    </row>
    <row r="3" spans="1:5">
      <c r="A3" s="3" t="s">
        <v>112</v>
      </c>
    </row>
    <row r="4" spans="1:5">
      <c r="A4" s="4" t="s">
        <v>105</v>
      </c>
      <c r="B4" s="6" t="n">
        <v>2014791</v>
      </c>
      <c r="C4" s="6" t="n">
        <v>1778153</v>
      </c>
      <c r="D4" s="6" t="n">
        <v>5544902</v>
      </c>
      <c r="E4" s="6" t="n">
        <v>5116740</v>
      </c>
    </row>
    <row r="5" spans="1:5">
      <c r="A5" s="3" t="s">
        <v>113</v>
      </c>
    </row>
    <row r="6" spans="1:5">
      <c r="A6" s="4" t="s">
        <v>114</v>
      </c>
      <c r="B6" s="5" t="n">
        <v>368166</v>
      </c>
      <c r="C6" s="5" t="n">
        <v>-547867</v>
      </c>
      <c r="D6" s="5" t="n">
        <v>2967317</v>
      </c>
      <c r="E6" s="5" t="n">
        <v>-2362691</v>
      </c>
    </row>
    <row r="7" spans="1:5">
      <c r="A7" s="4" t="s">
        <v>115</v>
      </c>
      <c r="D7" s="5" t="n">
        <v>-28897</v>
      </c>
      <c r="E7" s="5" t="n">
        <v>-4735</v>
      </c>
    </row>
    <row r="8" spans="1:5">
      <c r="A8" s="4" t="s">
        <v>116</v>
      </c>
      <c r="B8" s="5" t="n">
        <v>368166</v>
      </c>
      <c r="C8" s="5" t="n">
        <v>-547867</v>
      </c>
      <c r="D8" s="5" t="n">
        <v>2938420</v>
      </c>
      <c r="E8" s="5" t="n">
        <v>-2367426</v>
      </c>
    </row>
    <row r="9" spans="1:5">
      <c r="A9" s="4" t="s">
        <v>117</v>
      </c>
      <c r="B9" s="5" t="n">
        <v>-77315</v>
      </c>
      <c r="C9" s="5" t="n">
        <v>115052</v>
      </c>
      <c r="D9" s="5" t="n">
        <v>-617068</v>
      </c>
      <c r="E9" s="5" t="n">
        <v>497159</v>
      </c>
    </row>
    <row r="10" spans="1:5">
      <c r="A10" s="4" t="s">
        <v>118</v>
      </c>
      <c r="B10" s="5" t="n">
        <v>290851</v>
      </c>
      <c r="C10" s="5" t="n">
        <v>-432815</v>
      </c>
      <c r="D10" s="5" t="n">
        <v>2321352</v>
      </c>
      <c r="E10" s="5" t="n">
        <v>-1870267</v>
      </c>
    </row>
    <row r="11" spans="1:5">
      <c r="A11" s="4" t="s">
        <v>119</v>
      </c>
      <c r="B11" s="6" t="n">
        <v>2305642</v>
      </c>
      <c r="C11" s="6" t="n">
        <v>1345338</v>
      </c>
      <c r="D11" s="6" t="n">
        <v>7866254</v>
      </c>
      <c r="E11" s="6" t="n">
        <v>32464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24"/>
    <col customWidth="1" max="6" min="6" width="55"/>
    <col customWidth="1" max="7" min="7" width="13"/>
  </cols>
  <sheetData>
    <row r="1" spans="1:7">
      <c r="A1" s="1" t="s">
        <v>120</v>
      </c>
      <c r="B1" s="2" t="s">
        <v>121</v>
      </c>
      <c r="C1" s="2" t="s">
        <v>122</v>
      </c>
      <c r="D1" s="2" t="s">
        <v>123</v>
      </c>
      <c r="E1" s="2" t="s">
        <v>124</v>
      </c>
      <c r="F1" s="2" t="s">
        <v>125</v>
      </c>
      <c r="G1" s="2" t="s">
        <v>126</v>
      </c>
    </row>
    <row r="2" spans="1:7">
      <c r="A2" s="4" t="s">
        <v>127</v>
      </c>
      <c r="C2" s="6" t="n">
        <v>37236566</v>
      </c>
      <c r="D2" s="6" t="n">
        <v>8847164</v>
      </c>
      <c r="E2" s="6" t="n">
        <v>-2247415</v>
      </c>
      <c r="F2" s="6" t="n">
        <v>-1071680</v>
      </c>
      <c r="G2" s="6" t="n">
        <v>42764635</v>
      </c>
    </row>
    <row r="3" spans="1:7">
      <c r="A3" s="4" t="s">
        <v>128</v>
      </c>
      <c r="B3" s="5" t="n">
        <v>4989279</v>
      </c>
    </row>
    <row r="4" spans="1:7">
      <c r="A4" s="3" t="s">
        <v>129</v>
      </c>
    </row>
    <row r="5" spans="1:7">
      <c r="A5" s="4" t="s">
        <v>105</v>
      </c>
      <c r="D5" s="5" t="n">
        <v>1612230</v>
      </c>
      <c r="G5" s="5" t="n">
        <v>1612230</v>
      </c>
    </row>
    <row r="6" spans="1:7">
      <c r="A6" s="4" t="s">
        <v>113</v>
      </c>
      <c r="F6" s="5" t="n">
        <v>-1047998</v>
      </c>
      <c r="G6" s="5" t="n">
        <v>-1047998</v>
      </c>
    </row>
    <row r="7" spans="1:7">
      <c r="A7" s="4" t="s">
        <v>130</v>
      </c>
      <c r="C7" s="5" t="n">
        <v>18768</v>
      </c>
      <c r="G7" s="5" t="n">
        <v>18768</v>
      </c>
    </row>
    <row r="8" spans="1:7">
      <c r="A8" s="4" t="s">
        <v>131</v>
      </c>
      <c r="B8" s="5" t="n">
        <v>1600</v>
      </c>
    </row>
    <row r="9" spans="1:7">
      <c r="A9" s="4" t="s">
        <v>132</v>
      </c>
      <c r="C9" s="5" t="n">
        <v>18882</v>
      </c>
      <c r="G9" s="5" t="n">
        <v>18882</v>
      </c>
    </row>
    <row r="10" spans="1:7">
      <c r="A10" s="4" t="s">
        <v>133</v>
      </c>
      <c r="D10" s="5" t="n">
        <v>-749668</v>
      </c>
      <c r="G10" s="5" t="n">
        <v>-749668</v>
      </c>
    </row>
    <row r="11" spans="1:7">
      <c r="A11" s="4" t="s">
        <v>134</v>
      </c>
      <c r="C11" s="5" t="n">
        <v>9334342</v>
      </c>
      <c r="D11" s="5" t="n">
        <v>-9334342</v>
      </c>
    </row>
    <row r="12" spans="1:7">
      <c r="A12" s="4" t="s">
        <v>135</v>
      </c>
      <c r="B12" s="5" t="n">
        <v>499088</v>
      </c>
    </row>
    <row r="13" spans="1:7">
      <c r="A13" s="4" t="s">
        <v>136</v>
      </c>
      <c r="C13" s="5" t="n">
        <v>46608558</v>
      </c>
      <c r="D13" s="5" t="n">
        <v>375384</v>
      </c>
      <c r="E13" s="5" t="n">
        <v>-2247415</v>
      </c>
      <c r="F13" s="5" t="n">
        <v>-2119678</v>
      </c>
      <c r="G13" s="5" t="n">
        <v>42616849</v>
      </c>
    </row>
    <row r="14" spans="1:7">
      <c r="A14" s="4" t="s">
        <v>137</v>
      </c>
      <c r="B14" s="5" t="n">
        <v>5489967</v>
      </c>
    </row>
    <row r="15" spans="1:7">
      <c r="A15" s="4" t="s">
        <v>127</v>
      </c>
      <c r="C15" s="5" t="n">
        <v>37236566</v>
      </c>
      <c r="D15" s="5" t="n">
        <v>8847164</v>
      </c>
      <c r="E15" s="5" t="n">
        <v>-2247415</v>
      </c>
      <c r="F15" s="5" t="n">
        <v>-1071680</v>
      </c>
      <c r="G15" s="5" t="n">
        <v>42764635</v>
      </c>
    </row>
    <row r="16" spans="1:7">
      <c r="A16" s="4" t="s">
        <v>128</v>
      </c>
      <c r="B16" s="5" t="n">
        <v>4989279</v>
      </c>
    </row>
    <row r="17" spans="1:7">
      <c r="A17" s="3" t="s">
        <v>129</v>
      </c>
    </row>
    <row r="18" spans="1:7">
      <c r="A18" s="4" t="s">
        <v>105</v>
      </c>
      <c r="G18" s="5" t="n">
        <v>5116740</v>
      </c>
    </row>
    <row r="19" spans="1:7">
      <c r="A19" s="4" t="s">
        <v>113</v>
      </c>
      <c r="G19" s="5" t="n">
        <v>-1870267</v>
      </c>
    </row>
    <row r="20" spans="1:7">
      <c r="A20" s="4" t="s">
        <v>138</v>
      </c>
      <c r="C20" s="5" t="n">
        <v>46838852</v>
      </c>
      <c r="D20" s="5" t="n">
        <v>1670893</v>
      </c>
      <c r="E20" s="5" t="n">
        <v>-2268264</v>
      </c>
      <c r="F20" s="5" t="n">
        <v>-2941947</v>
      </c>
      <c r="G20" s="5" t="n">
        <v>43299534</v>
      </c>
    </row>
    <row r="21" spans="1:7">
      <c r="A21" s="4" t="s">
        <v>139</v>
      </c>
      <c r="B21" s="5" t="n">
        <v>5500616</v>
      </c>
    </row>
    <row r="22" spans="1:7">
      <c r="A22" s="4" t="s">
        <v>140</v>
      </c>
      <c r="C22" s="5" t="n">
        <v>46608558</v>
      </c>
      <c r="D22" s="5" t="n">
        <v>375384</v>
      </c>
      <c r="E22" s="5" t="n">
        <v>-2247415</v>
      </c>
      <c r="F22" s="5" t="n">
        <v>-2119678</v>
      </c>
      <c r="G22" s="5" t="n">
        <v>42616849</v>
      </c>
    </row>
    <row r="23" spans="1:7">
      <c r="A23" s="4" t="s">
        <v>141</v>
      </c>
      <c r="B23" s="5" t="n">
        <v>5489967</v>
      </c>
    </row>
    <row r="24" spans="1:7">
      <c r="A24" s="3" t="s">
        <v>129</v>
      </c>
    </row>
    <row r="25" spans="1:7">
      <c r="A25" s="4" t="s">
        <v>105</v>
      </c>
      <c r="D25" s="5" t="n">
        <v>1726357</v>
      </c>
      <c r="G25" s="5" t="n">
        <v>1726357</v>
      </c>
    </row>
    <row r="26" spans="1:7">
      <c r="A26" s="4" t="s">
        <v>113</v>
      </c>
      <c r="F26" s="5" t="n">
        <v>-389454</v>
      </c>
      <c r="G26" s="5" t="n">
        <v>-389454</v>
      </c>
    </row>
    <row r="27" spans="1:7">
      <c r="A27" s="4" t="s">
        <v>130</v>
      </c>
      <c r="C27" s="5" t="n">
        <v>104528</v>
      </c>
      <c r="E27" s="5" t="n">
        <v>-20849</v>
      </c>
      <c r="G27" s="5" t="n">
        <v>83679</v>
      </c>
    </row>
    <row r="28" spans="1:7">
      <c r="A28" s="4" t="s">
        <v>131</v>
      </c>
      <c r="B28" s="5" t="n">
        <v>10649</v>
      </c>
    </row>
    <row r="29" spans="1:7">
      <c r="A29" s="4" t="s">
        <v>132</v>
      </c>
      <c r="C29" s="5" t="n">
        <v>18881</v>
      </c>
      <c r="G29" s="5" t="n">
        <v>18881</v>
      </c>
    </row>
    <row r="30" spans="1:7">
      <c r="A30" s="4" t="s">
        <v>133</v>
      </c>
      <c r="D30" s="5" t="n">
        <v>-831578</v>
      </c>
      <c r="G30" s="5" t="n">
        <v>-831578</v>
      </c>
    </row>
    <row r="31" spans="1:7">
      <c r="A31" s="4" t="s">
        <v>142</v>
      </c>
      <c r="C31" s="5" t="n">
        <v>46731967</v>
      </c>
      <c r="D31" s="5" t="n">
        <v>1270163</v>
      </c>
      <c r="E31" s="5" t="n">
        <v>-2268264</v>
      </c>
      <c r="F31" s="5" t="n">
        <v>-2509132</v>
      </c>
      <c r="G31" s="5" t="n">
        <v>43224734</v>
      </c>
    </row>
    <row r="32" spans="1:7">
      <c r="A32" s="4" t="s">
        <v>143</v>
      </c>
      <c r="B32" s="5" t="n">
        <v>5500616</v>
      </c>
    </row>
    <row r="33" spans="1:7">
      <c r="A33" s="3" t="s">
        <v>129</v>
      </c>
    </row>
    <row r="34" spans="1:7">
      <c r="A34" s="4" t="s">
        <v>105</v>
      </c>
      <c r="D34" s="5" t="n">
        <v>1778153</v>
      </c>
      <c r="G34" s="5" t="n">
        <v>1778153</v>
      </c>
    </row>
    <row r="35" spans="1:7">
      <c r="A35" s="4" t="s">
        <v>113</v>
      </c>
      <c r="F35" s="5" t="n">
        <v>-432815</v>
      </c>
      <c r="G35" s="5" t="n">
        <v>-432815</v>
      </c>
    </row>
    <row r="36" spans="1:7">
      <c r="A36" s="4" t="s">
        <v>130</v>
      </c>
      <c r="C36" s="5" t="n">
        <v>91122</v>
      </c>
      <c r="G36" s="5" t="n">
        <v>91122</v>
      </c>
    </row>
    <row r="37" spans="1:7">
      <c r="A37" s="4" t="s">
        <v>132</v>
      </c>
      <c r="C37" s="5" t="n">
        <v>15763</v>
      </c>
      <c r="G37" s="5" t="n">
        <v>15763</v>
      </c>
    </row>
    <row r="38" spans="1:7">
      <c r="A38" s="4" t="s">
        <v>133</v>
      </c>
      <c r="D38" s="5" t="n">
        <v>-1377423</v>
      </c>
      <c r="G38" s="5" t="n">
        <v>-1377423</v>
      </c>
    </row>
    <row r="39" spans="1:7">
      <c r="A39" s="4" t="s">
        <v>138</v>
      </c>
      <c r="C39" s="5" t="n">
        <v>46838852</v>
      </c>
      <c r="D39" s="5" t="n">
        <v>1670893</v>
      </c>
      <c r="E39" s="5" t="n">
        <v>-2268264</v>
      </c>
      <c r="F39" s="5" t="n">
        <v>-2941947</v>
      </c>
      <c r="G39" s="5" t="n">
        <v>43299534</v>
      </c>
    </row>
    <row r="40" spans="1:7">
      <c r="A40" s="4" t="s">
        <v>139</v>
      </c>
      <c r="B40" s="5" t="n">
        <v>5500616</v>
      </c>
    </row>
    <row r="41" spans="1:7">
      <c r="A41" s="4" t="s">
        <v>144</v>
      </c>
      <c r="C41" s="5" t="n">
        <v>46857734</v>
      </c>
      <c r="D41" s="5" t="n">
        <v>2650296</v>
      </c>
      <c r="E41" s="5" t="n">
        <v>-2268264</v>
      </c>
      <c r="F41" s="5" t="n">
        <v>-1777205</v>
      </c>
      <c r="G41" s="6" t="n">
        <v>45462561</v>
      </c>
    </row>
    <row r="42" spans="1:7">
      <c r="A42" s="4" t="s">
        <v>145</v>
      </c>
      <c r="B42" s="5" t="n">
        <v>5510917</v>
      </c>
      <c r="G42" s="5" t="n">
        <v>5510917</v>
      </c>
    </row>
    <row r="43" spans="1:7">
      <c r="A43" s="3" t="s">
        <v>129</v>
      </c>
    </row>
    <row r="44" spans="1:7">
      <c r="A44" s="4" t="s">
        <v>105</v>
      </c>
      <c r="D44" s="5" t="n">
        <v>1689264</v>
      </c>
      <c r="G44" s="6" t="n">
        <v>1689264</v>
      </c>
    </row>
    <row r="45" spans="1:7">
      <c r="A45" s="4" t="s">
        <v>113</v>
      </c>
      <c r="F45" s="5" t="n">
        <v>991936</v>
      </c>
      <c r="G45" s="5" t="n">
        <v>991936</v>
      </c>
    </row>
    <row r="46" spans="1:7">
      <c r="A46" s="4" t="s">
        <v>130</v>
      </c>
      <c r="C46" s="5" t="n">
        <v>51265</v>
      </c>
      <c r="G46" s="5" t="n">
        <v>51265</v>
      </c>
    </row>
    <row r="47" spans="1:7">
      <c r="A47" s="4" t="s">
        <v>131</v>
      </c>
      <c r="B47" s="5" t="n">
        <v>5808</v>
      </c>
    </row>
    <row r="48" spans="1:7">
      <c r="A48" s="4" t="s">
        <v>132</v>
      </c>
      <c r="C48" s="5" t="n">
        <v>18881</v>
      </c>
      <c r="G48" s="5" t="n">
        <v>18881</v>
      </c>
    </row>
    <row r="49" spans="1:7">
      <c r="A49" s="4" t="s">
        <v>133</v>
      </c>
      <c r="D49" s="5" t="n">
        <v>-882676</v>
      </c>
      <c r="G49" s="5" t="n">
        <v>-882676</v>
      </c>
    </row>
    <row r="50" spans="1:7">
      <c r="A50" s="4" t="s">
        <v>146</v>
      </c>
      <c r="C50" s="5" t="n">
        <v>46927880</v>
      </c>
      <c r="D50" s="5" t="n">
        <v>3456884</v>
      </c>
      <c r="E50" s="5" t="n">
        <v>-2268264</v>
      </c>
      <c r="F50" s="5" t="n">
        <v>-785269</v>
      </c>
      <c r="G50" s="5" t="n">
        <v>47331231</v>
      </c>
    </row>
    <row r="51" spans="1:7">
      <c r="A51" s="4" t="s">
        <v>147</v>
      </c>
      <c r="B51" s="5" t="n">
        <v>5516725</v>
      </c>
    </row>
    <row r="52" spans="1:7">
      <c r="A52" s="4" t="s">
        <v>144</v>
      </c>
      <c r="C52" s="5" t="n">
        <v>46857734</v>
      </c>
      <c r="D52" s="5" t="n">
        <v>2650296</v>
      </c>
      <c r="E52" s="5" t="n">
        <v>-2268264</v>
      </c>
      <c r="F52" s="5" t="n">
        <v>-1777205</v>
      </c>
      <c r="G52" s="6" t="n">
        <v>45462561</v>
      </c>
    </row>
    <row r="53" spans="1:7">
      <c r="A53" s="4" t="s">
        <v>145</v>
      </c>
      <c r="B53" s="5" t="n">
        <v>5510917</v>
      </c>
      <c r="G53" s="5" t="n">
        <v>5510917</v>
      </c>
    </row>
    <row r="54" spans="1:7">
      <c r="A54" s="3" t="s">
        <v>129</v>
      </c>
    </row>
    <row r="55" spans="1:7">
      <c r="A55" s="4" t="s">
        <v>105</v>
      </c>
      <c r="G55" s="6" t="n">
        <v>5544902</v>
      </c>
    </row>
    <row r="56" spans="1:7">
      <c r="A56" s="4" t="s">
        <v>113</v>
      </c>
      <c r="G56" s="5" t="n">
        <v>2321352</v>
      </c>
    </row>
    <row r="57" spans="1:7">
      <c r="A57" s="4" t="s">
        <v>148</v>
      </c>
      <c r="C57" s="5" t="n">
        <v>47110889</v>
      </c>
      <c r="D57" s="5" t="n">
        <v>4990680</v>
      </c>
      <c r="E57" s="5" t="n">
        <v>-2325225</v>
      </c>
      <c r="F57" s="5" t="n">
        <v>544147</v>
      </c>
      <c r="G57" s="6" t="n">
        <v>50320491</v>
      </c>
    </row>
    <row r="58" spans="1:7">
      <c r="A58" s="4" t="s">
        <v>149</v>
      </c>
      <c r="B58" s="5" t="n">
        <v>5530001</v>
      </c>
      <c r="G58" s="5" t="n">
        <v>5530001</v>
      </c>
    </row>
    <row r="59" spans="1:7">
      <c r="A59" s="4" t="s">
        <v>150</v>
      </c>
      <c r="C59" s="5" t="n">
        <v>46927880</v>
      </c>
      <c r="D59" s="5" t="n">
        <v>3456884</v>
      </c>
      <c r="E59" s="5" t="n">
        <v>-2268264</v>
      </c>
      <c r="F59" s="5" t="n">
        <v>-785269</v>
      </c>
      <c r="G59" s="6" t="n">
        <v>47331231</v>
      </c>
    </row>
    <row r="60" spans="1:7">
      <c r="A60" s="4" t="s">
        <v>151</v>
      </c>
      <c r="B60" s="5" t="n">
        <v>5516725</v>
      </c>
    </row>
    <row r="61" spans="1:7">
      <c r="A61" s="3" t="s">
        <v>129</v>
      </c>
    </row>
    <row r="62" spans="1:7">
      <c r="A62" s="4" t="s">
        <v>105</v>
      </c>
      <c r="D62" s="5" t="n">
        <v>1840847</v>
      </c>
      <c r="G62" s="5" t="n">
        <v>1840847</v>
      </c>
    </row>
    <row r="63" spans="1:7">
      <c r="A63" s="4" t="s">
        <v>113</v>
      </c>
      <c r="F63" s="5" t="n">
        <v>1038565</v>
      </c>
      <c r="G63" s="5" t="n">
        <v>1038565</v>
      </c>
    </row>
    <row r="64" spans="1:7">
      <c r="A64" s="4" t="s">
        <v>130</v>
      </c>
      <c r="C64" s="5" t="n">
        <v>94977</v>
      </c>
      <c r="E64" s="5" t="n">
        <v>-45843</v>
      </c>
      <c r="G64" s="5" t="n">
        <v>49134</v>
      </c>
    </row>
    <row r="65" spans="1:7">
      <c r="A65" s="4" t="s">
        <v>131</v>
      </c>
      <c r="B65" s="5" t="n">
        <v>8553</v>
      </c>
    </row>
    <row r="66" spans="1:7">
      <c r="A66" s="4" t="s">
        <v>132</v>
      </c>
      <c r="C66" s="5" t="n">
        <v>18882</v>
      </c>
      <c r="G66" s="5" t="n">
        <v>18882</v>
      </c>
    </row>
    <row r="67" spans="1:7">
      <c r="A67" s="4" t="s">
        <v>133</v>
      </c>
      <c r="D67" s="5" t="n">
        <v>-884044</v>
      </c>
      <c r="G67" s="5" t="n">
        <v>-884044</v>
      </c>
    </row>
    <row r="68" spans="1:7">
      <c r="A68" s="4" t="s">
        <v>152</v>
      </c>
      <c r="C68" s="5" t="n">
        <v>47041739</v>
      </c>
      <c r="D68" s="5" t="n">
        <v>4413687</v>
      </c>
      <c r="E68" s="5" t="n">
        <v>-2314107</v>
      </c>
      <c r="F68" s="5" t="n">
        <v>253296</v>
      </c>
      <c r="G68" s="5" t="n">
        <v>49394615</v>
      </c>
    </row>
    <row r="69" spans="1:7">
      <c r="A69" s="4" t="s">
        <v>153</v>
      </c>
      <c r="B69" s="5" t="n">
        <v>5525278</v>
      </c>
    </row>
    <row r="70" spans="1:7">
      <c r="A70" s="3" t="s">
        <v>129</v>
      </c>
    </row>
    <row r="71" spans="1:7">
      <c r="A71" s="4" t="s">
        <v>105</v>
      </c>
      <c r="D71" s="5" t="n">
        <v>2014791</v>
      </c>
      <c r="G71" s="5" t="n">
        <v>2014791</v>
      </c>
    </row>
    <row r="72" spans="1:7">
      <c r="A72" s="4" t="s">
        <v>113</v>
      </c>
      <c r="F72" s="5" t="n">
        <v>290851</v>
      </c>
      <c r="G72" s="5" t="n">
        <v>290851</v>
      </c>
    </row>
    <row r="73" spans="1:7">
      <c r="A73" s="4" t="s">
        <v>130</v>
      </c>
      <c r="C73" s="5" t="n">
        <v>49005</v>
      </c>
      <c r="E73" s="5" t="n">
        <v>-11118</v>
      </c>
      <c r="G73" s="5" t="n">
        <v>37887</v>
      </c>
    </row>
    <row r="74" spans="1:7">
      <c r="A74" s="4" t="s">
        <v>131</v>
      </c>
      <c r="B74" s="5" t="n">
        <v>4723</v>
      </c>
    </row>
    <row r="75" spans="1:7">
      <c r="A75" s="4" t="s">
        <v>132</v>
      </c>
      <c r="C75" s="5" t="n">
        <v>20145</v>
      </c>
      <c r="G75" s="5" t="n">
        <v>20145</v>
      </c>
    </row>
    <row r="76" spans="1:7">
      <c r="A76" s="4" t="s">
        <v>133</v>
      </c>
      <c r="D76" s="5" t="n">
        <v>-1437798</v>
      </c>
      <c r="G76" s="5" t="n">
        <v>-1437798</v>
      </c>
    </row>
    <row r="77" spans="1:7">
      <c r="A77" s="4" t="s">
        <v>148</v>
      </c>
      <c r="C77" s="6" t="n">
        <v>47110889</v>
      </c>
      <c r="D77" s="6" t="n">
        <v>4990680</v>
      </c>
      <c r="E77" s="6" t="n">
        <v>-2325225</v>
      </c>
      <c r="F77" s="6" t="n">
        <v>544147</v>
      </c>
      <c r="G77" s="6" t="n">
        <v>50320491</v>
      </c>
    </row>
    <row r="78" spans="1:7">
      <c r="A78" s="4" t="s">
        <v>149</v>
      </c>
      <c r="B78" s="5" t="n">
        <v>5530001</v>
      </c>
      <c r="G78" s="5" t="n">
        <v>553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54</v>
      </c>
      <c r="B1" s="2" t="s">
        <v>77</v>
      </c>
    </row>
    <row r="2" spans="1:7">
      <c r="B2" s="2" t="s">
        <v>2</v>
      </c>
      <c r="C2" s="2" t="s">
        <v>155</v>
      </c>
      <c r="D2" s="2" t="s">
        <v>156</v>
      </c>
      <c r="E2" s="2" t="s">
        <v>78</v>
      </c>
      <c r="F2" s="2" t="s">
        <v>157</v>
      </c>
      <c r="G2" s="2" t="s">
        <v>158</v>
      </c>
    </row>
    <row r="3" spans="1:7">
      <c r="A3" s="3" t="s">
        <v>159</v>
      </c>
    </row>
    <row r="4" spans="1:7">
      <c r="A4" s="4" t="s">
        <v>160</v>
      </c>
      <c r="B4" s="7" t="n">
        <v>0.26</v>
      </c>
      <c r="C4" s="7" t="n">
        <v>0.16</v>
      </c>
      <c r="D4" s="7" t="n">
        <v>0.16</v>
      </c>
      <c r="E4" s="7" t="n">
        <v>0.25</v>
      </c>
      <c r="F4" s="7" t="n">
        <v>0.15</v>
      </c>
      <c r="G4" s="7" t="n">
        <v>0.15</v>
      </c>
    </row>
    <row r="5" spans="1:7">
      <c r="A5" s="4" t="s">
        <v>161</v>
      </c>
      <c r="G5" s="4" t="s">
        <v>162</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8</v>
      </c>
    </row>
    <row r="3" spans="1:3">
      <c r="A3" s="3" t="s">
        <v>164</v>
      </c>
    </row>
    <row r="4" spans="1:3">
      <c r="A4" s="4" t="s">
        <v>105</v>
      </c>
      <c r="B4" s="6" t="n">
        <v>5544902</v>
      </c>
      <c r="C4" s="6" t="n">
        <v>5116740</v>
      </c>
    </row>
    <row r="5" spans="1:3">
      <c r="A5" s="3" t="s">
        <v>165</v>
      </c>
    </row>
    <row r="6" spans="1:3">
      <c r="A6" s="4" t="s">
        <v>166</v>
      </c>
      <c r="B6" s="5" t="n">
        <v>170690</v>
      </c>
      <c r="C6" s="5" t="n">
        <v>144158</v>
      </c>
    </row>
    <row r="7" spans="1:3">
      <c r="A7" s="4" t="s">
        <v>167</v>
      </c>
      <c r="B7" s="5" t="n">
        <v>-28897</v>
      </c>
      <c r="C7" s="5" t="n">
        <v>-4735</v>
      </c>
    </row>
    <row r="8" spans="1:3">
      <c r="A8" s="4" t="s">
        <v>168</v>
      </c>
      <c r="C8" s="5" t="n">
        <v>33476</v>
      </c>
    </row>
    <row r="9" spans="1:3">
      <c r="A9" s="4" t="s">
        <v>169</v>
      </c>
      <c r="C9" s="5" t="n">
        <v>428</v>
      </c>
    </row>
    <row r="10" spans="1:3">
      <c r="A10" s="4" t="s">
        <v>170</v>
      </c>
      <c r="C10" s="5" t="n">
        <v>23637</v>
      </c>
    </row>
    <row r="11" spans="1:3">
      <c r="A11" s="4" t="s">
        <v>89</v>
      </c>
      <c r="B11" s="5" t="n">
        <v>155000</v>
      </c>
      <c r="C11" s="5" t="n">
        <v>230000</v>
      </c>
    </row>
    <row r="12" spans="1:3">
      <c r="A12" s="4" t="s">
        <v>132</v>
      </c>
      <c r="B12" s="5" t="n">
        <v>57908</v>
      </c>
      <c r="C12" s="5" t="n">
        <v>53526</v>
      </c>
    </row>
    <row r="13" spans="1:3">
      <c r="A13" s="4" t="s">
        <v>171</v>
      </c>
      <c r="B13" s="5" t="n">
        <v>-29329</v>
      </c>
      <c r="C13" s="5" t="n">
        <v>-166739</v>
      </c>
    </row>
    <row r="14" spans="1:3">
      <c r="A14" s="4" t="s">
        <v>172</v>
      </c>
      <c r="B14" s="5" t="n">
        <v>200138</v>
      </c>
      <c r="C14" s="5" t="n">
        <v>227847</v>
      </c>
    </row>
    <row r="15" spans="1:3">
      <c r="A15" s="4" t="s">
        <v>173</v>
      </c>
      <c r="B15" s="5" t="n">
        <v>-48507050</v>
      </c>
      <c r="C15" s="5" t="n">
        <v>-43444865</v>
      </c>
    </row>
    <row r="16" spans="1:3">
      <c r="A16" s="4" t="s">
        <v>174</v>
      </c>
      <c r="B16" s="5" t="n">
        <v>44771057</v>
      </c>
      <c r="C16" s="5" t="n">
        <v>42677361</v>
      </c>
    </row>
    <row r="17" spans="1:3">
      <c r="A17" s="4" t="s">
        <v>175</v>
      </c>
      <c r="B17" s="5" t="n">
        <v>20120</v>
      </c>
      <c r="C17" s="5" t="n">
        <v>64902</v>
      </c>
    </row>
    <row r="18" spans="1:3">
      <c r="A18" s="4" t="s">
        <v>176</v>
      </c>
      <c r="B18" s="5" t="n">
        <v>304326</v>
      </c>
      <c r="C18" s="5" t="n">
        <v>486474</v>
      </c>
    </row>
    <row r="19" spans="1:3">
      <c r="A19" s="4" t="s">
        <v>177</v>
      </c>
      <c r="B19" s="5" t="n">
        <v>2658865</v>
      </c>
      <c r="C19" s="5" t="n">
        <v>5442210</v>
      </c>
    </row>
    <row r="20" spans="1:3">
      <c r="A20" s="3" t="s">
        <v>178</v>
      </c>
    </row>
    <row r="21" spans="1:3">
      <c r="A21" s="4" t="s">
        <v>179</v>
      </c>
      <c r="B21" s="5" t="n">
        <v>7423835</v>
      </c>
      <c r="C21" s="5" t="n">
        <v>6599927</v>
      </c>
    </row>
    <row r="22" spans="1:3">
      <c r="A22" s="4" t="s">
        <v>180</v>
      </c>
      <c r="B22" s="5" t="n">
        <v>20317250</v>
      </c>
      <c r="C22" s="5" t="n">
        <v>21434634</v>
      </c>
    </row>
    <row r="23" spans="1:3">
      <c r="A23" s="4" t="s">
        <v>181</v>
      </c>
      <c r="B23" s="5" t="n">
        <v>-3603000</v>
      </c>
      <c r="C23" s="5" t="n">
        <v>-9978050</v>
      </c>
    </row>
    <row r="24" spans="1:3">
      <c r="A24" s="4" t="s">
        <v>182</v>
      </c>
      <c r="C24" s="5" t="n">
        <v>378366</v>
      </c>
    </row>
    <row r="25" spans="1:3">
      <c r="A25" s="4" t="s">
        <v>183</v>
      </c>
      <c r="B25" s="5" t="n">
        <v>-1090933</v>
      </c>
      <c r="C25" s="5" t="n">
        <v>-4446631</v>
      </c>
    </row>
    <row r="26" spans="1:3">
      <c r="A26" s="4" t="s">
        <v>184</v>
      </c>
      <c r="B26" s="5" t="n">
        <v>-1493686</v>
      </c>
      <c r="C26" s="5" t="n">
        <v>-214065</v>
      </c>
    </row>
    <row r="27" spans="1:3">
      <c r="A27" s="4" t="s">
        <v>185</v>
      </c>
      <c r="B27" s="5" t="n">
        <v>21553466</v>
      </c>
      <c r="C27" s="5" t="n">
        <v>13774181</v>
      </c>
    </row>
    <row r="28" spans="1:3">
      <c r="A28" s="3" t="s">
        <v>186</v>
      </c>
    </row>
    <row r="29" spans="1:3">
      <c r="A29" s="4" t="s">
        <v>187</v>
      </c>
      <c r="B29" s="5" t="n">
        <v>4825959</v>
      </c>
      <c r="C29" s="5" t="n">
        <v>-19847042</v>
      </c>
    </row>
    <row r="30" spans="1:3">
      <c r="A30" s="4" t="s">
        <v>188</v>
      </c>
      <c r="B30" s="5" t="n">
        <v>-2593358</v>
      </c>
      <c r="C30" s="5" t="n">
        <v>-2322116</v>
      </c>
    </row>
    <row r="31" spans="1:3">
      <c r="A31" s="4" t="s">
        <v>189</v>
      </c>
      <c r="B31" s="5" t="n">
        <v>138286</v>
      </c>
      <c r="C31" s="5" t="n">
        <v>193569</v>
      </c>
    </row>
    <row r="32" spans="1:3">
      <c r="A32" s="4" t="s">
        <v>190</v>
      </c>
      <c r="B32" s="5" t="n">
        <v>2370887</v>
      </c>
      <c r="C32" s="5" t="n">
        <v>-21975589</v>
      </c>
    </row>
    <row r="33" spans="1:3">
      <c r="A33" s="4" t="s">
        <v>191</v>
      </c>
      <c r="B33" s="5" t="n">
        <v>26583218</v>
      </c>
      <c r="C33" s="5" t="n">
        <v>-2759198</v>
      </c>
    </row>
    <row r="34" spans="1:3">
      <c r="A34" s="4" t="s">
        <v>192</v>
      </c>
      <c r="B34" s="5" t="n">
        <v>31832241</v>
      </c>
      <c r="C34" s="5" t="n">
        <v>32520219</v>
      </c>
    </row>
    <row r="35" spans="1:3">
      <c r="A35" s="4" t="s">
        <v>193</v>
      </c>
      <c r="B35" s="5" t="n">
        <v>58415459</v>
      </c>
      <c r="C35" s="5" t="n">
        <v>29761021</v>
      </c>
    </row>
    <row r="36" spans="1:3">
      <c r="A36" s="3" t="s">
        <v>194</v>
      </c>
    </row>
    <row r="37" spans="1:3">
      <c r="A37" s="4" t="s">
        <v>195</v>
      </c>
      <c r="B37" s="5" t="n">
        <v>819131</v>
      </c>
      <c r="C37" s="5" t="n">
        <v>391972</v>
      </c>
    </row>
    <row r="38" spans="1:3">
      <c r="A38" s="4" t="s">
        <v>196</v>
      </c>
      <c r="B38" s="5" t="n">
        <v>1152918</v>
      </c>
      <c r="C38" s="5" t="n">
        <v>963571</v>
      </c>
    </row>
    <row r="39" spans="1:3">
      <c r="A39" s="3" t="s">
        <v>197</v>
      </c>
    </row>
    <row r="40" spans="1:3">
      <c r="A40" s="4" t="s">
        <v>198</v>
      </c>
      <c r="B40" s="5" t="n">
        <v>-2321352</v>
      </c>
      <c r="C40" s="5" t="n">
        <v>1870267</v>
      </c>
    </row>
    <row r="41" spans="1:3">
      <c r="A41" s="4" t="s">
        <v>199</v>
      </c>
      <c r="B41" s="5" t="n">
        <v>611160</v>
      </c>
      <c r="C41" s="6" t="n">
        <v>636553</v>
      </c>
    </row>
    <row r="42" spans="1:3">
      <c r="A42" s="4" t="s">
        <v>200</v>
      </c>
      <c r="B42" s="5" t="n">
        <v>13519027</v>
      </c>
    </row>
    <row r="43" spans="1:3">
      <c r="A43" s="4" t="s">
        <v>201</v>
      </c>
      <c r="B43" s="6" t="n">
        <v>-1932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06:12:10Z</dcterms:created>
  <dcterms:modified xmlns:dcterms="http://purl.org/dc/terms/" xmlns:xsi="http://www.w3.org/2001/XMLSchema-instance" xsi:type="dcterms:W3CDTF">2019-11-04T06:12:10Z</dcterms:modified>
</cp:coreProperties>
</file>